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Obligations"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Equity Compensation" sheetId="16" state="visible" r:id="rId16"/>
    <sheet xmlns:r="http://schemas.openxmlformats.org/officeDocument/2006/relationships" name="Share Repurch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Goodwill and Intangible Assets " sheetId="24" state="visible" r:id="rId24"/>
    <sheet xmlns:r="http://schemas.openxmlformats.org/officeDocument/2006/relationships" name="Revenue Recognition (Tables)" sheetId="25" state="visible" r:id="rId25"/>
    <sheet xmlns:r="http://schemas.openxmlformats.org/officeDocument/2006/relationships" name="Income Taxes (Tables)" sheetId="26" state="visible" r:id="rId26"/>
    <sheet xmlns:r="http://schemas.openxmlformats.org/officeDocument/2006/relationships" name="Equity Compensation (Tables)" sheetId="27" state="visible" r:id="rId27"/>
    <sheet xmlns:r="http://schemas.openxmlformats.org/officeDocument/2006/relationships" name="Commitments and Contingencies ("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Description of Business and S_8" sheetId="33" state="visible" r:id="rId33"/>
    <sheet xmlns:r="http://schemas.openxmlformats.org/officeDocument/2006/relationships" name="Description of Business and S_9" sheetId="34" state="visible" r:id="rId34"/>
    <sheet xmlns:r="http://schemas.openxmlformats.org/officeDocument/2006/relationships" name="Description of Business and _10" sheetId="35" state="visible" r:id="rId35"/>
    <sheet xmlns:r="http://schemas.openxmlformats.org/officeDocument/2006/relationships" name="Description of Business and _11" sheetId="36" state="visible" r:id="rId36"/>
    <sheet xmlns:r="http://schemas.openxmlformats.org/officeDocument/2006/relationships" name="Description of Business and _12" sheetId="37" state="visible" r:id="rId37"/>
    <sheet xmlns:r="http://schemas.openxmlformats.org/officeDocument/2006/relationships" name="Description of Business and _13" sheetId="38" state="visible" r:id="rId38"/>
    <sheet xmlns:r="http://schemas.openxmlformats.org/officeDocument/2006/relationships" name="Balance Sheet Components (Inven" sheetId="39" state="visible" r:id="rId39"/>
    <sheet xmlns:r="http://schemas.openxmlformats.org/officeDocument/2006/relationships" name="Balance Sheet Components (Other" sheetId="40" state="visible" r:id="rId40"/>
    <sheet xmlns:r="http://schemas.openxmlformats.org/officeDocument/2006/relationships" name="Balance Sheet Components (Accru" sheetId="41" state="visible" r:id="rId41"/>
    <sheet xmlns:r="http://schemas.openxmlformats.org/officeDocument/2006/relationships" name="Balance Sheet Components (Oth_2" sheetId="42" state="visible" r:id="rId42"/>
    <sheet xmlns:r="http://schemas.openxmlformats.org/officeDocument/2006/relationships" name="Fair Value Measurements (Detail" sheetId="43" state="visible" r:id="rId43"/>
    <sheet xmlns:r="http://schemas.openxmlformats.org/officeDocument/2006/relationships" name="Fair Value Measurements (Invest" sheetId="44" state="visible" r:id="rId44"/>
    <sheet xmlns:r="http://schemas.openxmlformats.org/officeDocument/2006/relationships" name="Acquisitions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Obligations (Details)" sheetId="50" state="visible" r:id="rId50"/>
    <sheet xmlns:r="http://schemas.openxmlformats.org/officeDocument/2006/relationships" name="Revenue Recognition (ASC 606 Ad" sheetId="51" state="visible" r:id="rId51"/>
    <sheet xmlns:r="http://schemas.openxmlformats.org/officeDocument/2006/relationships" name="Revenue Recognition (Disaggrega" sheetId="52" state="visible" r:id="rId52"/>
    <sheet xmlns:r="http://schemas.openxmlformats.org/officeDocument/2006/relationships" name="Revenue Recognition (Contract B" sheetId="53" state="visible" r:id="rId53"/>
    <sheet xmlns:r="http://schemas.openxmlformats.org/officeDocument/2006/relationships" name="Revenue Recognition (Performanc" sheetId="54" state="visible" r:id="rId54"/>
    <sheet xmlns:r="http://schemas.openxmlformats.org/officeDocument/2006/relationships" name="Income Taxes (Details)" sheetId="55" state="visible" r:id="rId55"/>
    <sheet xmlns:r="http://schemas.openxmlformats.org/officeDocument/2006/relationships" name="Income Taxes (Carryforward) (De" sheetId="56" state="visible" r:id="rId56"/>
    <sheet xmlns:r="http://schemas.openxmlformats.org/officeDocument/2006/relationships" name="Equity Compensation (Activity) " sheetId="57" state="visible" r:id="rId57"/>
    <sheet xmlns:r="http://schemas.openxmlformats.org/officeDocument/2006/relationships" name="Equity Compensation (Range) (De" sheetId="58" state="visible" r:id="rId58"/>
    <sheet xmlns:r="http://schemas.openxmlformats.org/officeDocument/2006/relationships" name="Equity Compensation (Fair Value" sheetId="59" state="visible" r:id="rId59"/>
    <sheet xmlns:r="http://schemas.openxmlformats.org/officeDocument/2006/relationships" name="Equity Compensation (Restricted" sheetId="60" state="visible" r:id="rId60"/>
    <sheet xmlns:r="http://schemas.openxmlformats.org/officeDocument/2006/relationships" name="Equity Compensation (Expense) (" sheetId="61" state="visible" r:id="rId61"/>
    <sheet xmlns:r="http://schemas.openxmlformats.org/officeDocument/2006/relationships" name="Equity Compensation (401(k) Pla" sheetId="62" state="visible" r:id="rId62"/>
    <sheet xmlns:r="http://schemas.openxmlformats.org/officeDocument/2006/relationships" name="Share Repurchases (Details)" sheetId="63" state="visible" r:id="rId63"/>
    <sheet xmlns:r="http://schemas.openxmlformats.org/officeDocument/2006/relationships" name="Commitments and Contingencies_2"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37">
  <si>
    <t>Document and Entity Information - USD ($) $ in Millions</t>
  </si>
  <si>
    <t>12 Months Ended</t>
  </si>
  <si>
    <t>Dec. 31, 2018</t>
  </si>
  <si>
    <t>Feb. 07, 2019</t>
  </si>
  <si>
    <t>Jun. 30, 2018</t>
  </si>
  <si>
    <t>Document and Entity Information</t>
  </si>
  <si>
    <t>Entity Registrant Name</t>
  </si>
  <si>
    <t>Control4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Small Business</t>
  </si>
  <si>
    <t>Entity Emerging Growth Company</t>
  </si>
  <si>
    <t>Entity Ex Transition Period</t>
  </si>
  <si>
    <t>Entity Common Stock, Shares Outstanding</t>
  </si>
  <si>
    <t>Document Fiscal Year Focus</t>
  </si>
  <si>
    <t>Document Fiscal Period Focus</t>
  </si>
  <si>
    <t>FY</t>
  </si>
  <si>
    <t>CONSOLIDATED BALANCE SHEETS - USD ($) $ in Thousands</t>
  </si>
  <si>
    <t>Dec. 31, 2017</t>
  </si>
  <si>
    <t>Current assets:</t>
  </si>
  <si>
    <t>Cash and cash equivalents</t>
  </si>
  <si>
    <t>Restricted cash</t>
  </si>
  <si>
    <t>Short-term investments</t>
  </si>
  <si>
    <t>Accounts receivable, net</t>
  </si>
  <si>
    <t>Inventories</t>
  </si>
  <si>
    <t>Prepaid expenses and other current assets</t>
  </si>
  <si>
    <t>Total current assets</t>
  </si>
  <si>
    <t>Property and equipment, net</t>
  </si>
  <si>
    <t>Long-term investments</t>
  </si>
  <si>
    <t>Intangible assets, net</t>
  </si>
  <si>
    <t>Goodwill</t>
  </si>
  <si>
    <t>Other assets</t>
  </si>
  <si>
    <t>Total assets</t>
  </si>
  <si>
    <t>Current liabilities:</t>
  </si>
  <si>
    <t>Accounts payable</t>
  </si>
  <si>
    <t>Accrued liabilities</t>
  </si>
  <si>
    <t>Current portion of deferred revenue</t>
  </si>
  <si>
    <t>Total current liabilities</t>
  </si>
  <si>
    <t>Other long-term liabilities</t>
  </si>
  <si>
    <t>Total liabilities</t>
  </si>
  <si>
    <t>Commitments and contingencies (Note 11)</t>
  </si>
  <si>
    <t xml:space="preserve"> </t>
  </si>
  <si>
    <t>Stockholders’ equity:</t>
  </si>
  <si>
    <t>Common stock, $0.0001 par value; 500,000,000 shares authorized; 26,516,912 and 25,832,895 shares issued and outstanding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CONSOLIDATED STATEMENTS OF OPERATIONS</t>
  </si>
  <si>
    <t>Revenue</t>
  </si>
  <si>
    <t>Cost of revenue</t>
  </si>
  <si>
    <t>Gross margin</t>
  </si>
  <si>
    <t>Operating expenses:</t>
  </si>
  <si>
    <t>Research and development</t>
  </si>
  <si>
    <t>Sales and marketing</t>
  </si>
  <si>
    <t>General and administrative</t>
  </si>
  <si>
    <t>Litigation settlement</t>
  </si>
  <si>
    <t>Total operating expenses</t>
  </si>
  <si>
    <t>Income from operations</t>
  </si>
  <si>
    <t>Other income (expense), net:</t>
  </si>
  <si>
    <t>Interest, net</t>
  </si>
  <si>
    <t>Other income (expense), net</t>
  </si>
  <si>
    <t>Total other income (expense), net</t>
  </si>
  <si>
    <t>Income before income taxes</t>
  </si>
  <si>
    <t>Income tax benefit</t>
  </si>
  <si>
    <t>Net income</t>
  </si>
  <si>
    <t>Net income per common share:</t>
  </si>
  <si>
    <t>Basic (in dollars per share)</t>
  </si>
  <si>
    <t>Diluted (in dollars per share)</t>
  </si>
  <si>
    <t>Weighted-average number of shares:</t>
  </si>
  <si>
    <t>Basic (in shares)</t>
  </si>
  <si>
    <t>Diluted (in shares)</t>
  </si>
  <si>
    <t>CONSOLIDATED STATEMENTS OF COMPREHENSIVE INCOME - USD ($) $ in Thousands</t>
  </si>
  <si>
    <t>CONSOLIDATED STATEMENTS OF COMPREHENSIVE INCOME</t>
  </si>
  <si>
    <t>Other comprehensive income (loss):</t>
  </si>
  <si>
    <t>Foreign currency translation adjustment, net of tax</t>
  </si>
  <si>
    <t>Net unrealized gains (losses) on available-for-sale investments, net of tax</t>
  </si>
  <si>
    <t>Total other comprehensive income (loss)</t>
  </si>
  <si>
    <t>Comprehensive income</t>
  </si>
  <si>
    <t>CONSOLIDATED STATEMENTS OF STOCKHOLDERS' EQUITY - USD ($) $ in Thousands</t>
  </si>
  <si>
    <t>Common Stock</t>
  </si>
  <si>
    <t>Treasury Stock</t>
  </si>
  <si>
    <t>Additional Paid-In Capital</t>
  </si>
  <si>
    <t>Accumulated Deficit</t>
  </si>
  <si>
    <t>Accumulated Other Comprehensive (Loss) Income</t>
  </si>
  <si>
    <t>Total</t>
  </si>
  <si>
    <t>Balance at Dec. 31, 2015</t>
  </si>
  <si>
    <t>Balance (in shares) at Dec. 31, 2015</t>
  </si>
  <si>
    <t>Increase (Decrease) in Stockholders' Equity</t>
  </si>
  <si>
    <t>Other comprehensive loss</t>
  </si>
  <si>
    <t>Cumulative effect of accounting change</t>
  </si>
  <si>
    <t>Excess tax benefit from exercise of options for common stock</t>
  </si>
  <si>
    <t>Stock-based compensation</t>
  </si>
  <si>
    <t>Issuance of common stock upon exercise of stock options and vesting of restricted stock</t>
  </si>
  <si>
    <t>Issuance of common stock upon exercise of stock options and vesting of restricted stock (in shares)</t>
  </si>
  <si>
    <t>Repurchase of common stock for treasury</t>
  </si>
  <si>
    <t>Repurchase of common stock for treasury (in shares)</t>
  </si>
  <si>
    <t>Retirement of treasury stock</t>
  </si>
  <si>
    <t>Retirement of treasury stock (in shares)</t>
  </si>
  <si>
    <t>Balance at Dec. 31, 2016</t>
  </si>
  <si>
    <t>Balance (in shares) at Dec. 31, 2016</t>
  </si>
  <si>
    <t>Stock-based compensation (in shares)</t>
  </si>
  <si>
    <t>Balance at Dec. 31, 2017</t>
  </si>
  <si>
    <t>Balance (in shares) at Dec. 31, 2017</t>
  </si>
  <si>
    <t>Balance at Dec. 31, 2018</t>
  </si>
  <si>
    <t>Balance (in shares) at Dec. 31, 2018</t>
  </si>
  <si>
    <t>CONSOLIDATED STATEMENTS OF CASH FLOWS - USD ($) $ in Thousands</t>
  </si>
  <si>
    <t>Operating activities</t>
  </si>
  <si>
    <t>Adjustments to reconcile net income to net cash provided by operating activities:</t>
  </si>
  <si>
    <t>Depreciation expense</t>
  </si>
  <si>
    <t>Amortization of intangible assets</t>
  </si>
  <si>
    <t>Loss on disposal of fixed assets</t>
  </si>
  <si>
    <t>Provision for doubtful accounts</t>
  </si>
  <si>
    <t>Investment discount and premium amortization</t>
  </si>
  <si>
    <t>Release of valuation allowance</t>
  </si>
  <si>
    <t>Tax benefit from business acquisition</t>
  </si>
  <si>
    <t>Deferred tax asset adjustment</t>
  </si>
  <si>
    <t>Changes in assets and liabilities:</t>
  </si>
  <si>
    <t>Deferred revenue</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Business acquisitions, net of cash acquired</t>
  </si>
  <si>
    <t>Net cash used in investing activities</t>
  </si>
  <si>
    <t>Financing activities</t>
  </si>
  <si>
    <t>Proceeds from exercise of options for common stock</t>
  </si>
  <si>
    <t>Payments for withholding taxes related to net share settlement of equity awards</t>
  </si>
  <si>
    <t>Repurchase of common stock</t>
  </si>
  <si>
    <t>Repayment of notes payable</t>
  </si>
  <si>
    <t>Proceeds from revolving credit facility</t>
  </si>
  <si>
    <t>Repayment of revolving credit facility</t>
  </si>
  <si>
    <t>Payment of debt issuance costs</t>
  </si>
  <si>
    <t>Net cash (used in) provided by financing activities</t>
  </si>
  <si>
    <t>Effect of exchange rate changes on cash and cash equivalents</t>
  </si>
  <si>
    <t>Net change in cash and cash equivalents</t>
  </si>
  <si>
    <t>Unrestricted and restricted cash and cash equivalents at beginning of period</t>
  </si>
  <si>
    <t>Unrestricted and restricted cash and cash equivalents at end of period</t>
  </si>
  <si>
    <t>Supplemental disclosure of cash flow information</t>
  </si>
  <si>
    <t>Cash paid for interest</t>
  </si>
  <si>
    <t>Cash paid for taxes</t>
  </si>
  <si>
    <t>Supplemental schedule of non-cash investing and financing activities</t>
  </si>
  <si>
    <t>Landlord paid tenant improvements</t>
  </si>
  <si>
    <t>Business acquisitions holdback liability</t>
  </si>
  <si>
    <t>Purchases of property and equipment financed by accounts payable</t>
  </si>
  <si>
    <t>Net unrealized gains (losses) on available-for-sale investments</t>
  </si>
  <si>
    <t>Description of Business and Summary of Significant Accounting Policies</t>
  </si>
  <si>
    <t>1. Description of Business and Summary of Significant Accounting Policie
Control4 Corporation (‘‘Control4’’ or the ‘‘Company’’) is a leading provider of personalized, smart home and business solutions that are designed to enhance the daily lives of its customers. The Company’s solutions unlock the potential of connected devices throughout a home or business, making entertainment systems easier to use and more accessible, spaces more comfortable and energy efficient, and individuals more secure. The Company was incorporated in the state of Delaware on March 27, 2003.
Basis of Presentation
The consolidated financial statements include the accounts of the Company and its wholly‑owned subsidiaries. All intercompany balances and transactions have been eliminated in the consolidated financial statement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
Concentrations of Risk
The Company’s accounts receivable is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the euro, respectively. There were no individual account balances greater than 10% of total accounts receivable as of December 31, 2018 and 2017.
No dealer or distributor accounted for more than 10% of total revenue for the years ended December 31, 2018, 2017 and 2016.
The Company relies on a limited number of suppliers for its contract manufacturing. A significant disruption in the operations of certain of these manufacturers would impact the production of the Company’s products for a substantial period of time, which could have a material adverse effect on the Company’s business, financial condition and results of operations.
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Years Ended
December 31,
2018
2017
2016
Balance at the beginning of the period
$
2,032
$
1,945
$
1,415
Warranty costs accrued
4,040
3,147
2,458
Warranty claims
(3,548)
(3,060)
(1,928)
Balance at the end of the period
$
2,524
$
2,032
$
1,945
Net Income Per Share
Basic net income per share is computed using the weighted-average number of common shares outstanding during the period. Diluted net income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per share (in thousands):
Years Ended
December 31,
2018
2017
2016
Numerator:
Net income
$
43,840
$
15,455
$
12,298
Denominator:
Weighted average common stock outstanding for basic net income per common share
26,235
24,803
23,402
Effect of dilutive securities—stock options and restricted stock units
1,249
1,972
958
Weighted average common shares and dilutive securities outstanding
27,484
26,775
24,360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per share (in thousands):
Years Ended
December 31,
2018
2017
2016
Options to purchase common stock
—
660
2,328
Restricted stock units
98
5
17
Total
98
665
2,345
Cost of Revenue
Cost of revenue includes the following: the cost of inventory sold during the period, inventory write‑down costs, payroll, purchasing costs, royalty obligations, shipping expenses to dealers and distributors and warehousing costs, which include inbound freight costs from manufacturers, rent, payroll and benefit costs, acquisition-related costs, amortization of intangible assets and depreciation.
Cash and Cash Equivalents
The Company considers all highly liquid short‑term investments with original maturities of three months or less at the time of purchase to be cash equivalents. Cash equivalents consist primarily of money market funds.
Restricted Cash
Restricted cash as of December 31, 2018 and 2017, is composed of a guarantee made by the Company’s subsidiary in the United Kingdom to HM Revenue &amp; Customs related to a customs duty deferment account.
Inventories
Inventories consist primarily of hardware and related component part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and totaled $4.2 million, $4.1 million, and $3.1 million, for the years ended December 31, 2018, 2017 and 2016, respectively.
Property and Equipment
Property and equipment are recorded at historical cost, less accumulated depreciation. Depreciation is computed using the straight‑line method over the following estimated useful lives:
Computer equipment and software
-
4
years
Manufacturing tooling and test equipment
-
4
years
Lab and warehouse equipment
-
5
years
Furniture and fixtures
-
5
years
Other
-
3
years
Maintenance and repairs that do not extend the life of or improve the asset are expensed in the year incurred. Leasehold improvements are depreciated over the estimated useful life (usually 3‑8 years) or the life of the associated lease, whichever is less.
Intangible Assets
Intangible assets primarily consist of acquired technology, customer relationships and trademarks/trade names. The Company amortizes, to cost of revenue and operating expenses, definite‑lived intangible assets on a straight‑line basis over the life of the asset.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mpany determines it is more-likely-than-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years ended December 31, 2018, 2017 and 2016.
Foreign Currency Translation
The functional currency of the Company’s subsidiaries in the United Kingdom, Germany and Serbia, Australia, China, and India are the pound sterling, the euro, the Australian dollar, the Chinese yuan, and the Indian rupee, respectively. The subsidiary’s assets and liabilities have been translated to U.S. dollars using the exchange rates in effect at the balance sheet dates. Statements of operations amounts have been translated using the monthly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primarily included in other income (expense). The Company enters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d a foreign exchange loss, net of the foreign currency derivatives, of $1.6 million, $0.1 million and $0.6 million for the years ended December 31, 2018, 2017 and 2016, respectively.
Stock‑Based Compensation
The Company recognizes compensation expense for all stock‑based awards issued to employees and directors based on estimated grant date fair values. Stock-based awards issued to non-employees in exchange for goods or services are recognized and expensed using the same methodology. The Company selected the Black‑Scholes option‑pricing model to determine the estimated fair value at the date of grant for stock options.
The Black‑Scholes option‑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half of the period from the vesting date of each tranche to the stock option’s expiration, because the Company’s options are considered “plain vanilla.” The Company computed the expected volatility using multiple peer companies for a period approximating the expected term. The risk‑free interest rate was determined using the implied yield on U.S. Treasury issues with a remaining term within the expected life of the award.
The fair value of each restricted stock unit award is based on the number of shares granted and the closing price of the Company’s common stock as reported on the NASDAQ Global Select Market. The Company elected to amortize compensation expense using the straight‑line attribution method, under which stock‑based compensation expense is recognized on a straight‑line basis over the period the employee performs the related services, generally the vesting period, net of estimated forfeitures. The Company has elected to recognize forfeitures as they occur.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its income tax provision. During the years ended December 31, 2018, 2017 and 2016, the Company did not record any material interest income, interest expense or penalties related to uncertain tax positions or the settlement of audits for prior periods.
Presentation of Certain Taxes
The Company collects various taxes from dealers and distributors and remits these amounts to the applicable taxing authorities. The Company’s accounting policy is to exclude these taxes from revenue and cost of revenue.
Research and Development
Research and development expenses consist primarily of personnel costs, including incentive compensation, depreciation associated with research and development equipment, contract labor and consulting services, facilities‑related costs, and travel‑related costs. Research and development costs are expensed as incurred.
Sales and Marketing
Sales and marketing expenses consist primarily of personnel costs and related travel expenses for sales and marketing personnel, including non-cash stock-based compensation expense. Sales and marketing expenses also include expenses associated with trade shows, marketing events, advertising, training and other marketing-related programs. Advertising and other promotional costs are expensed as incurred and were $1.9 million, $1.3 million, and $1.2 million, for the years ended December 31, 2018, 2017, and 2016, respectively.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is analysis should present a reconciliation of the beginning balance to the ending balance of each period for which a statement of comprehensive income is required to be filed. This final rule is effective as of November 5, 2018. The adoption of this final rule will not have a material impact on the interim condensed consolidated financial statements.
In June 2018, the FASB issued ASU 2018-07, “Compensation – Stock Compensation (Topic 718): Improvements to Nonemployee Share-Based Payment Accounting,” which expands the scope of Topic 718 to include all share-based payment transactions for acquiring goods and services from non-employees. This pronouncement is effective for fiscal years, and for interim periods within those fiscal years, beginning after December 15, 2018, with early adoption permitted. The Company elected to early-adopt this standard in the current period; the adoption of this standard did not impact the consolidated financial statement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The Company adopted the standard effective January 1, 2018; the adoption of this standard did not have a material impact on the consolidated financial statements.
In October 2016, the FASB issued ASU 2016-16, “ Income Taxes (Topic 740): Intra-Entity Transfers of Assets Other Than Inventory .” The amendments in this update will require recognition of current and deferred income taxes resulting from an intra-entity transfer of an asset other than inventory when the transfer occurs. This update is effective for annual and interim periods beginning after December 15, 2017. The Company adopted the standard effective January 1, 2018; the adoption of this standard did not have a material impact on the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Although the standard initially required the modified retrospective approach for adoption, in July 2018, the FASB issued ASU 2018-18, allowing companies to initially apply the new lease requirements at the effective date and recognize a cumulative-effect adjustment to the opening balance of retained earnings in the period of adoption. Early adoption is permitted.
The Company expects the standard will have a material impact on the Company’s consolidated balance sheets but will not have a material impact on the consolidated statements of operations. The most significant impact will be the recognition of right of use assets and lease liabilities for operating leases. In connection with the adoption of the new lease accounting standard, the Company has completed scoping reviews and continues to make progress implementing new processes, systems, accounting policies and internal controls relevant to the standard. The Company will adopt this standard on January 1, 2019 using the prospective adoption approach and has elected to use the practical expedients allowed under the standard.</t>
  </si>
  <si>
    <t>Balance Sheet Components</t>
  </si>
  <si>
    <t>2. Balance Sheet Components
Inventories consisted of the following (in thousands):
December 31,
December 31,
2018
2017
Finished goods
$
39,142
$
33,050
Component parts
3,490
4,025
Work-in-process
52
96
$
42,684
$
37,171
Property and equipment, net consisted of the following (in thousands):
December 31,
December 31,
2018
2017
Computer equipment and software
$
5,380
$
5,030
Manufacturing tooling and test equipment
4,598
4,894
Lab and warehouse equipment
5,938
4,869
Leasehold improvements
5,954
3,960
Furniture and fixtures
4,670
3,698
Other
1,159
1,086
27,699
23,537
Less: accumulated depreciation
(18,036)
(16,200)
$
9,663
$
7,337
Other assets consisted of the following (in thousands):
December 31,
December 31,
2018
2017
Deferred tax asset
$
23,098
$
464
Deposits
2,183
404
Other
175
750
$
25,456
$
1,618
Accrued liabilities consisted of the following (in thousands):
December 31,
December 31,
2018
2017
Sales returns and current portion of warranty liability
$
2,539
$
2,872
Compensation accruals
5,444
5,241
Other accrued liabilities
1,159
2,722
$
9,142
$
10,835
Other long-term liabilities consisted of the following (in thousands):
December 31,
December 31,
2018
2017
Deferred revenue
$
3,192
$
3,143
Warranty
875
600
Other
1,272
199
$
5,339
$
3,942</t>
  </si>
  <si>
    <t>Fair Value Measurements</t>
  </si>
  <si>
    <t>3. Fair Value Measurements
Assets Measured and Recorded at Fair Value on a Recurring Basis
The Company’s financial assets that are measured at fair value on a recurring basis consist of money market funds and available-for-sale investments. The following three levels of inputs are used to measure the fair value of financial instruments: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Unobservable inputs are used when little or no market data is available.
The fair values for substantially all of the Company’s financial assets are based on quoted prices in active markets o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The Company determines realized gains or losses on the sale of marketable securities on a specific identification method. During the years ended December 31, 2018 and 2017, the Company did not record significant realized gains or losses on the sales of available-for-sale investments. 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8 and December 31, 2017 (in thousands):
December 31, 2018
Cash and
Adjusted
Unrealized
Unrealized
Cash
Short-term
Long-term
Cost
Gains
Losses
Fair Value
Equivalents
Investments
Investments
Cash
$
30,501
$
—
$
—
$
30,501
$
30,501
$
—
$
—
Level 1:
Money market funds
6,903
—
—
6,903
6,903
—
—
U.S. government notes
10,420
—
(14)
10,406
—
10,406
—
Subtotal
17,323
—
(14)
17,309
6,903
10,406
—
Level 2:
Corporate bonds
21,612
1
(37)
21,576
—
21,576
—
Commercial paper
23,803
—
—
23,803
2,991
20,812
—
Subtotal
45,415
1
(37)
45,379
2,991
42,388
—
Total
$
93,239
$
1
$
(51)
$
93,189
$
40,395
$
52,794
$
—
December 31, 2017
Cash and
Adjusted
Unrealized
Unrealized
Cash
Short-term
Long-term
Cost
Gains
Losses
Fair Value
Equivalents
Investments
Investments
Cash
$
24,367
$
—
$
—
$
24,367
$
24,367
$
—
$
—
Level 1:
Money market funds
5,394
—
—
5,394
5,394
—
—
U.S. government notes
9,060
—
(13)
9,047
—
4,098
4,949
Subtotal
14,454
—
(13)
14,441
5,394
4,098
4,949
Level 2:
Corporate bonds
24,943
—
(49)
24,894
—
17,805
7,089
Commercial paper
22,154
—
—
22,154
—
22,154
—
Subtotal
47,097
—
(49)
47,048
—
39,959
7,089
Total
$
85,918
$
—
$
(62)
$
85,856
$
29,761
$
44,057
$
12,038
As of December 31, 2018, the Company considers the declines in market value of its investment portfolio to be temporary in nature and does not consider any of its investment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The maturities of the Company’s long-term investments range from one to two years.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as well as the fact it is not more likely than not that the Company will be required to sell the investment before recovery of the investment’s cost basis, which may be maturity. During the years ended December 31, 2018 and 2017, the Company did not recognize any significant impairment charges.
Fair Value of Other Financial Instruments
The carrying amounts reported in the accompanying consolidated financial statements for cash and cash equivalents, restricted cash, accounts payable and accrued liabilities approximate their fair value because of the short term nature of the accounts.
Derivative Financial Instruments
The Company has foreign currency exposure related to the operations in Australia, Canada, the United Kingdom, as well as other foreign locations. The Company enters into forward contracts to help offset the exposure to movements in foreign currency exchange rates in relation to certain U.S. dollar denominated balance sheet accounts of its subsidiaries in Australia and the United Kingdom. The foreign currency derivatives are not designated as accounting hedges. The Company recognizes these derivative instruments as either assets or liabilities in the accompanying Consolidated Balance Sheets at fair value. The Company records changes in the fair value (i.e. gains or losses) of these derivative instruments in the accompanying Consolidated Statements of Operations as Other income (expense), net. The settlements of these transactions are included in net income (loss) in the accompanying Consolidated Statements of Cash Flow.
The Company settles its foreign exchange contracts on the last day of every month. As a result, there are no assets or liabilities recorded in the accompanying Consolidated Balance Sheets related to derivative instruments as of December 31, 2018 and 2017.
The following table shows the pre-tax gains (losses) of the Company’s derivative instruments not designated as hedging instruments (in thousands):
Years Ended
December 31,
Income Statement Location
2018
2017
2016
Foreign exchange forward contracts
Other income (expense), net
$
35
$
(1,662)
$
418</t>
  </si>
  <si>
    <t>Acquisitions</t>
  </si>
  <si>
    <t>4. Acquisitions
ihiji Acquisition
On December 22, 2017, the Company acquired the intellectual property and key operating assets of ihiji, a provider of remote management services for technical integrators servicing connected home customers. Total consideration transferred for this acquisition was immaterial. The majority of the consideration transferred was allocated to a developed technology intangible asset. In accordance with the purchase agreement, a portion of the purchase price was withheld at the acquisition date to cover any of the sellers’ post-closing obligations and was subsequently distributed to the shareholders during the second quarter of 2018.
Acquisition of Triad Holdings, Inc.
On February 27, 2017, the Company entered into a definitive agreement to acquire Triad Holdings, Inc., (“Triad Holdings”), along with its wholly owned subsidiary Triad Speakers, Inc. (“Triad Speakers” and together with Triad Holdings “Triad”) through the purchase of all the outstanding shares of common stock of Triad for a purchase price of $9.2 million, which included cash acquired of $0.3 million. In accordance with the purchase agreement, $1.4 million of the purchase price was held for 18 months from the acquisition date to cover any of the sellers’ post-closing obligations, including without limitation any indemnification obligations that may arise (the “Holdback”). Due to customary working capital adjustments after the acquisition date, the Holdback was reduced to $1.1 million and was subsequently distributed during the third quarter of 2018.
The Company determined the Triad acquisition was not a significant acquisition under Rule 3-05 of Regulation S‑X.</t>
  </si>
  <si>
    <t>Goodwill and Intangible Assets</t>
  </si>
  <si>
    <t>5. Goodwill and Intangible Assets
Goodwill
Changes in the carrying amount of goodwill consisted of the following (in thousands):
Amount
Balance at December 31, 2017
$
21,867
Measurement period adjustments
(37)
Foreign currency translation adjustment
(300)
Balance at December 31, 2018
$
21,530
Goodwill represents the excess of consideration transferred over the fair value of assets acquired and liabilities assumed and is attributable to assembled workforces as well as the benefits expected from combining the Company’s research and engineering operations with the acquired company’s. For a discussion of the significant changes in goodwill, see Note 4. Most of the Company’s goodwill is not deductible for income tax purposes.
Intangible assets
The Company’s intangible assets and related accumulated amortization consisted of the following as of December 31, 2018 and 2017 (in thousands):
December 31, 2018
Gross Carrying
Accumulated
Amount
Amortization
Net
Developed technology
$
17,495
$
(10,145)
$
7,350
Customer relationships
12,009
(4,050)
7,959
Trademark/trade name
6,776
(1,434)
5,342
Non-competition agreements
295
(295)
—
Total intangible assets
$
36,575
$
(15,924)
$
20,651
December 31, 2017
Gross Carrying
Accumulated
Amount
Amortization
Net
Developed technology
$
19,626
$
(8,914)
$
10,712
Customer relationships
12,009
(2,556)
9,453
Trademark/trade name
6,776
(869)
5,907
Non-competition agreements
295
(286)
9
Total intangible assets
$
38,706
$
(12,625)
$
26,081
For a discussion of the significant changes in intangible assets, see Note 4. The weighted average amortization period is 6.9 years for developed technology, 8.4 years for customer relationships, 12.0 years for trademark/trade names, 2.0 years for non-competition agreements, and 7.3 years in total.
The Company recorded amortization expense during the respective periods for these intangible assets as follows: (in thousands):
Years Ended
December 31,
2018
2017
2016
Cost of revenue
$
3,397
$
3,164
$
3,052
Research and development
80
193
188
Sales and marketing
1,987
1,855
1,358
Total amortization of intangible assets
$
5,464
$
5,212
$
4,598
Amortization of finite lived intangible assets as of December 31, 2018 is as follows for the next five years (in thousands):
Amount
2019
$
5,655
2020
4,604
2021
2,256
2022
2,093
2023
2,035
Thereafter
4,008
$
20,651</t>
  </si>
  <si>
    <t>Long-Term Obligations</t>
  </si>
  <si>
    <t>6. Long‑Term Obligations
Loan and Security Agreement
On February 6, 2018, Control4 entered into the 2018 Loan Amendment with SVB, which amends the 2013 Loan Agreement.
In the 2018 Loan Amendment, Control4 increased the revolving credit facility from $30.0 million to $40.0 million under the terms of the 2013 Loan Agreement (the “New Credit Facility”). All borrowings under the New Credit Facility are collateralized by the general assets of the Company. Amounts borrowed under the New Credit Facility are due and payable in full on the maturity date, which is January 29, 2020. Advances made pursuant to the New Credit Facility depend on Control4’s leverage ratio and are either: (i) Prime Rate Advances, which bear interest at the Prime Rate plus a Prime Rate Margin of either 0% or 0.25%, or (ii) LIBOR Rate Advances, which bear interest at the LIBOR Rate plus a LIBOR Rate Margin of either 2.50% or 2.75%.
Control4 will be assessed an unused revolving line facility fee of 0.25% in any quarter wherein the amount of advances under the New Credit Facility is less than $15.0 million. As of December 31, 2018, Control4 had no outstanding borrowings under the New Credit Facility.
The 2018 Loan Amendment contains various restrictive and financial covenants, and the Company was in compliance with each of these covenants as of December 31, 2018.</t>
  </si>
  <si>
    <t>Revenue Recognition</t>
  </si>
  <si>
    <t>7. Revenue Recognition
ASC 606 Adoption
On January 1, 2018, the Company adopted ASC 606 utilizing the full retrospective method of transition, which required a retrospective adjustment of each prior reporting period presented. The Company applied the new standard using a practical expedient where the consideration allocated to the remaining performance obligations or an explanation of when the Company expects to recognize that amount as revenue for all reporting periods presented before the date of the initial application is not disclosed. Upon adoption of ASC 606, t he Company implemented internal controls over revenue recognition and related financial statement disclosures.
Adoption of ASC 606 did not have a significant impact on the Company’s financial statements, however, while preparing for the adoption of ASC 606, the Company evaluated the accounting for technical support and unspecified upgrade rights, which the Company considered inconsequential under ASC 605. While the Company determined that these services are immaterial in the context of the contract under ASC 606, the Company believes that as product offerings continue to mature these services will become more material over time. Accordingly, under ASC 606, the Company will account for technical support and unspecified upgrade rights as a performance obligation, distinct from the hardware product and embedded software, with the associated revenue satisfied over time.
The adoption of ASC 606 impacted the Company’s previously reported results as follows (in thousands, except per share data):
Year Ended
Year Ended
December 31,
December 31,
2017
2016
As previously reported
ASC 606 adjustment
As
As previously reported
ASC 606 adjustment
As
Revenue
$
244,725
$
(550)
$
244,175
$
208,802
$
(672)
$
208,130
Income tax benefit
(1,542)
(26)
(1,568)
(8,784)
(16)
(8,800)
Net income
15,979
(524)
15,455
12,954
(656)
12,298
Basic earnings per share
$
0.64
$
(0.02)
$
0.62
$
0.55
$
(0.02)
$
0.53
Diluted earnings per share
$
0.60
$
(0.02)
$
0.58
$
0.53
$
(0.03)
$
0.50
December 31, 2017
As previously reported
ASC 606 adjustment
As
Other assets
$
1,576
$
42
$
1,618
Current portion of deferred revenue
2,311
2,227
4,538
Other long-term liabilities
882
3,060
3,942
Stockholders’ equity
174,773
(5,245)
169,528
Revenue is recognized upon transfer of control of promised products or services to customers in an amount that reflects the consideration expected to be received in exchange for those products or services. Revenue is recognized net of allowances for returns and any taxes collected from customers, which are subsequently remitted to governmental authorities.
Shipping charges billed to dealers and distributors are included in product revenue and related shipping costs are included in cost of revenue. The Company has elected to account for shipping and handling activities performed after control has been transferred to the customer as a fulfillment cost and accrues for these costs if revenue is recognized before contractually agreed-upon shipping and handling occurs.
Solution Products Revenue
The Company sells its solution products through a network of independent dealers, distributors and retailers. These dealers, distributors and retailers generally sell the Company’s products as part of a bundled sale, which typically includes other third‑party products and related services, project design, installation services and on‑going support.
The Company’s products are generally highly dependent on, and interrelated with, the underlying operating system and cannot function without the operating system. In these cases, the hardware and software license are accounted for as a single performance obligation and revenue is recognized at the point in time when ownership is transferred to dealers, distributors, and retailers, which is typically at the time the product is shipped. In cases where revenue is allocated to software updates and technical support, primarily because the updates and technical support are provided at no additional charge, revenue is recognized as the updates and technical support are provided, which is ratably over the estimated life of the related device.
Certain customers may receive cash-based incentives or credits; which are accounted for as variable consideration. The Company records estimated reductions to revenue for dealer incentives at the time of the initial sale. The estimated reductions to revenue are based on the sales terms and the Company’s historical experience and trend analysis. The most common incentive relates to amounts paid or credited to dealers for achieving defined volume levels or growth objectives.
Subscription Service Revenue
The Company offers a subscription service that allows consumers to control and monitor their homes remotely and allows the consumer’s respective Control4 dealer to perform remote diagnostic services. Subscription revenue is deferred at the time of payment and recognized ratably over the contract period which is typically one year.
Third-Party Product Revenue
The Company recognizes revenue net of cost of revenue for non-inventoried, third‑party products sold through the Company’s online ordering system. The Company’s primary role is to arrange for another entity to provide the goods or services and the Company does not control the promised good or service before it is transferred to the customer.
Significant Judgments
The Company’s contracts with dealers, distributors, and retailers can include promises to transfer multiple products and services. Determining whether multiple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uses a single amount to estimate SSP for items that are not sold separately, including software updates and technical support provided at no additional charge. In instances where SSP is not directly observable, such as when the Company does not sell the product or service separately, the SSP is determined using information that may include market conditions and other observable inputs.
The Company’s products are generally sold with a limited right of return and the Company may provide other credits or incentives, which are accounted for as variable consideration when estimating the amount of revenue to recognize.
Disaggregated Revenue
The Company’s revenue includes amounts earned through sales to dealers and distributors located outside of the United States. There was no single foreign country that accounted for more than 10% of total revenue for the years ended December 31, 2018, 2017, and 2016. The following table sets forth revenue from the United States, Canada and all other international dealers and distributors combined (in thousands, except percentages):
Years Ended
December 31,
2018
2017
2016
Revenue-United States
$
187,852
$
169,547
$
147,713
Revenue-Canada
22,700
20,765
16,694
Revenue-all other international sources
61,906
53,863
43,723
Total revenue
$
272,458
$
244,175
$
208,130
International revenue (excluding Canada) as a percent of total revenue
%
%
%
Contract Balances
As of December 31, 2018, and December 31, 2017, accounts receivable, net of allowance for doubtful accounts, were $33.0 million and $29.9 million, respectively.
The Company extends credit to some of its dealers and distributors, which consist primarily of small, local businesses. Issuance of credit is based on ongoing credit evaluations by the Company of dealers’ and distributors’ financial condition and generally requires no collateral. Trade accounts receivable are recorded at the invoiced amount and do not generally bear interest. The Company maintains an allowance for doubtful accounts to reserve for potential uncollectible receivables. The allowance is based upon the creditworthiness of the Company’s dealers and distributors, the dealers’ and distributors’ historical payment experience, the age of the receivables and current market and economic conditions. Provisions for potentially uncollectible receivables are recorded in sales and marketing expenses. The Company writes off accounts receivable balances to the allowance for doubtful accounts when it becomes likely that they will not be collected.
The following table presents the changes in the allowance for doubtful accounts (in thousands):
Years Ended
December 31,
2018
2017
2016
Balance at beginning of period
$
1,147
$
981
$
824
Provision
839
815
345
Write-offs
(457)
(649)
(188)
Balance at end of period
$
1,529
$
1,147
$
981
Payment terms and conditions vary by contract type, although terms generally include a requirement of payment within 30 days. In instances where the timing of revenue recognition differs from the timing of invoicing, the Company has determined the contracts generally do not include a significant financing component. The primary purpose of invoicing terms is to provide customers with simplified and predictable ways of purchasing products and services, not to receive financing from customers, such as invoicing at the beginning of a subscription term with revenue recognized ratably over the contract period.
Deferred revenue is comprised mainly of unearned revenue related to subscription services as well as revenue deferred on the sale of solution products for software updates and technical support. The following table presents the changes in deferred revenue (in thousands):
Years Ended
December 31,
2018
2017
2016
Balance at the beginning of the period
$
7,681
$
6,390
$
5,164
Deferred revenue
8,640
6,320
4,979
Recognition of deferred revenue
(7,622)
(5,029)
(3,753)
Balance at the end of the period
$
8,699
$
7,681
$
6,390
Revenue allocated to remaining performance obligations represent contracted revenue that has not yet been recognized (“contracted not recognized”), which includes unearned revenue and amounts that will be invoiced and recognized as revenue in future periods. Contracted but not recognized revenue was $9.8 million as of December 31, 2018, of which the Company expects to recognize approximately 44% of the revenue over the next 12 months and the remainder over a period of three to four years.
Assets Recognized from the Costs to Obtain a Contract with a Customer
The Company has elected to immediately expense contract acquisition costs that would be amortized in one year or less. The Company recognizes an asset for the incremental costs of obtaining a contract with a customer if the benefit of those costs is expected to be longer than one year; these incremental costs were immaterial for all periods presented.</t>
  </si>
  <si>
    <t>Income Taxes</t>
  </si>
  <si>
    <t>8. Income Taxes
On December 22, 2017, the United States enacted tax reform legislation commonly referred to as the Tax Cuts and Jobs Act (“the Tax Act”). The Tax Act made broad and complex changes to the U.S. tax code, including, but not limited to, a one-time mandatory transition tax on accumulated foreign earnings and a reduction of the corporate income tax rate to 21% effective January 1, 2018. The Company was required to recognize the effect of the tax law changes in the period of enactment. In order to calculate the effect of the Tax Act, the Company was required to determine the transition tax amount and remeasure U.S. deferred tax assets and liabilit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For the year ended December 31, 2017, the Company recorded provisional amounts in accordance SAB 118 where it was possible to make reasonable estimates of the effects of the Tax Act.
The Tax Act reduced the U.S. federal corporate tax rate from 34% to 21% for tax years beginning after December 31, 2017. The Company evaluated the decrease in the tax rate and recorded a provisional, one-time tax expense of approximately $9.0 million as of December 31, 2017. This expense was offset by an equal change in the valuation allowance, resulting in a net tax expense or benefit of $0. The Company also recorded a one-time tax benefit and corresponding reduction to the valuation allowance of $0.4 million related to Alternative Minimum Tax credit carryforwards that are expected to be refundable as of December 31, 2017; the Tax Act contributed to $0.2 million of this tax benefit.
During the year ended December 31, 2018, the Company recorded the federal income tax impact of the one-time mandatory transition tax on unrepatriated foreign earnings under the Tax Act resulting in a one-time deferred tax expense of $0.5 million. The Company fully offset the one-time deferred tax expense with a corresponding reduction to the valuation allowance of $0.5 million. All aspects of the Tax Act were accounted for prior to the closure of the one-year measurement period provided by SAB 118.
The Tax Act also created a new requirement on global intangible low-taxed income (“GILTI”) earned by foreign subsidiaries for tax years beginning on or after January 1, 2018. The GILTI provisions require foreign subsidiary earnings in excess of an allowable return on the foreign subsidiary’s assets to be included in the Company’s U.S. income tax return.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made the election to account for GILTI as a component of current taxes incurred rather than as a component of deferred taxes.
The domestic and foreign components of net income before income tax expense consists of the following for the periods shown below (in thousands):
Years Ended
December 31,
2018
2017
2016
Income before income taxes:
Domestic
$
20,553
$
10,848
$
5,619
Foreign
296
3,039
(2,121)
Total income before income taxes
$
20,849
$
13,887
$
3,498
The provision for income taxes consisted of the following components (in thousands):
Years Ended
December 31,
2018
2017
2016
Current:
Domestic
Federal
$
(687)
$
(511)
$
400
State
77
121
232
Foreign
308
490
522
Total current tax expense
(302)
100
1,154
Deferred:
Domestic
Federal
1,817
6,322
1,313
State
669
(1,136)
(458)
Foreign
(219)
896
(1,068)
Valuation allowance
(24,956)
(7,750)
(9,741)
Total deferred tax benefit
(22,689)
(1,668)
(9,954)
Total income tax benefit
$
(22,991)
$
(1,568)
$
(8,800)
A reconciliation from the U.S. statutory federal income tax rate to the effective income tax rate follows:
Years Ended
December 31,
2018
2017
2016
Federal income tax rate
21.0
%
34.0
%
35.0
%
State taxes, net of federal benefit
(20.1)
(1.8)
(21.9)
Stock-based compensation
(27.0)
(56.6)
26.0
162(m) deductible compensation limitation
5.1
—
—
Research and development credits
(1.4)
(2.5)
(1.1)
Change in valuation allowance
(95.5)
(58.9)
(294.6)
Non-deductible acquisition costs
0.2
0.3
4.0
Return to provision adjustments
2.9
(2.1)
(6.5)
Permanent items
3.8
4.2
3.3
Capital loss write-off
-
5.4
-
Deferred tax rate changes - US income tax reform
-
67.3
-
Differences in foreign tax rates
0.3
(1.8)
(0.6)
Other, net
0.4
1.2
4.8
Effective income tax rate
(110.3)
%
(11.3)
%
(251.6)
%
Deferred tax assets and (liabilities) are comprised of the following (in thousands):
December 31,
2018
2017
Deferred tax assets:
Reserves and accruals
$
2,757
$
3,443
Inventories
1,095
1,906
Net operating loss carryforwards
14,621
17,354
Property, plant and equipment
1,491
1,073
Stock-based compensation
1,853
2,283
Research and development credit carryforwards
5,300
5,435
Other
111
—
Total deferred tax assets
27,228
31,494
Valuation allowance
(354)
(25,346)
Total deferred tax assets
26,874
6,148
Deferred tax liabilities:
Undistributed earnings of foreign subsidiaries
—
(190)
Intangible assets
(3,776)
(5,493)
Other
—
(1)
Total deferred tax liabilities
(3,776)
(5,684)
Net deferred tax asset
$
23,098
$
464
Significant judgment is required in determining the Company’s provision for income taxes, recording valuation allowances against deferred tax assets and evaluating the Company’s uncertain tax positions. In evaluating the ability to recover its deferred tax assets, in full or in part, the Company considers all available positive and negative evidence, including past operating results, forecast of future market growth, forecasted earnings, future taxable income and prudent and feasible tax planning strategies.
We have historically provided a full valuation allowance against the deferred tax assets of our domestic and U.K. operations. Given our current level of pre-tax income in the U.S., and assuming, at a minimum, we maintain our current level of pre-tax income, we expect to fully utilize our U.S. federal and state net operating loss carryforward balances. As a result, in the fourth quarter 2018, we released the full valuation allowance against our U.S. federal and state deferred tax assets, with the exception of our foreign tax credit carryovers, resulting in a non-cash benefit to income tax expense.
Due to the net losses incurred and the uncertainty of realizing the deferred tax assets in the U.K., we continue to maintain a full valuation allowance against the deferred tax assets of our U.K. operations. To the extent that the Company generates positive income and expects, with reasonable certainty, to continue to generate positive income in the U.K., the Company may release the valuation allowance in a future period. This release would result in the recognition of certain deferred tax assets, resulting in a decrease to income tax expense for the period such release is made.
The net valuation allowance decreased by approximately $25.0 million and $0.1 million and during the years ended December 31, 2018 and 2017, respectively.
Net operating loss and tax credit carryforwards as of December 31, 2018 are as follows (in thousands):
Amount
Expiration Years
Net operating losses, federal
$
57,054
2026 - 2037
Net operating losses, state
61,087
2020 - 2037
Tax credit carryforwards, federal
6,449
2023 -2034
Tax credit carryforwards, state
2,788
2019 - 2028
Net operating losses, foreign
535
None
The following is a reconciliation of the changes in the gross balance of unrecognized tax benefits, excluding interest and penalties (in thousands):
Years Ended
December 31,
2018
2017
2016
Balance at the beginning of the period
$
3,583
$
3,583
$
3,583
Current year additions
—
—
—
Balance at the end of the period
$
3,583
$
3,583
$
3,583
No additional unrecognized tax benefits were computed for the 2018, 2017 or 2016 tax years, pending completion of a U.S. federal research and development credit tax study. Domestic research and development credits are the only source of unrecognized tax benefits. As there are no new domestic credits, there is no current year change in unrecognized tax benefits. As of December 31, 2018, the amount of unrecognized tax benefits that would, if recognized, impact the Company’s effective income tax rate is approximately $3.6 million.
The Company files income tax returns in the United States, including various state and local jurisdictions. The Company’s subsidiaries file income tax returns in the United Kingdom, Australia, China, Germany, India and Serbia. The Company is subject to federal income tax as well as income tax of multiple state and foreign jurisdictions. The Company is no longer subject to income tax examinations for the following jurisdictions and years: federal, for years before 2015; state and local, for years before 2014; or foreign; for years before 2013. However, federal net operating loss and credit carryforwards from all years are subject to examination and adjustments for at least three years following the year in which the attributes are used.
During the year ended December 31, 2018, the Company concluded a U.S. federal income tax examination with the IRS for the tax years ended December 31, 2015 and December 31, 2016. The examination resulted in reductions to U.S. federal NOL carryovers of $0.6 million. The Company recognized a deferred tax expense of $0.1 million as a result of the IRS exam, which was offset by a corresponding reduction in the valuation allowance and a deferred tax benefit of $0.1 million, for a net tax impact of $0.
At December 31, 2018, the Company had undistributed foreign earnings of $0.5 million, which the Company intends to permanently reinvest in foreign subsidiaries in Australia. The undistributed foreign earnings from Australia have already been taxed for US income tax purposes, and due to the tax treaty between the US and Australia, any dividends from Australia would likely be subject to a preferential dividend withholding tax rate of 0%. Accordingly, the Company has not recorded a deferred tax liability in connection with the permanently reinvested unremitted Australian earnings. The Company anticipates that future overseas earnings in th is jurisdiction will also be reinvested indefinitely. In accordance with the indefinite reinvestment criteria, the foreign currency gains recorded in other comprehensive income related to foreign currency translation in these jurisdictions have not been tax effected.</t>
  </si>
  <si>
    <t>Equity Compensation</t>
  </si>
  <si>
    <t>9. Equity Compensation
Stock Options
In 2003, the Board of Directors adopted the 2003 Equity Incentive Plan (the “2003 Plan”), which provided for the granting of nonqualified and incentive stock options, stock appreciation rights, stock awards, restricted stock units and restricted stock awards. Under the 2003 Plan, the Company was able to grant nonqualified and incentive stock options to directors, employees and non-employees providing services to the Company. On June 11, 2013, the Company’s Board of Directors adopted the 2013 Stock Option and Incentive Plan (the “2013 Plan”), which was subsequently approved by the Company’s stockholders. To the extent that any awards outstanding under the 2003 Plan are forfeited or lapse unexercised after August 1, 2013, the shares of common stock subject to such awards will become available for issuance under the 2013 Plan. The 2013 Plan provides for annual increases in the number of reserved shares of 5% of the outstanding number of shares of the Company’s Common Stock as of the preceding December 31. On January 1, 2019, the number of reserved shares was increased by 1,325,845 in accordance with the provisions of the 2013 Plan.
A summary of stock option activity for the years ended December 31, 2018, 2017 and 2016 is presented below:
Weighted
Weighted
Average
Shares Subject
Average
Weighted
Remaining
to Options
Grant Date
Average
Contractual
Outstanding
Fair Value
Exercise Price
Life (Years)
Balance at December 31, 2015
4,572,672
$
10.72
Granted
50,000
$
4.63
8.16
Exercised
(685,798)
5.01
Expired
(76,907)
14.96
Forfeited
(83,562)
14.81
Balance at December 31, 2016
3,776,405
11.55
Exercised
(1,617,659)
10.48
Expired
(60,275)
17.51
Forfeited
(28,669)
16.70
Balance at December 31, 2017
2,069,802
12.13
Exercised
(979,586)
11.20
Expired
(3,212)
5.95
Forfeited
(5,792)
13.30
Balance at December 31, 2018
1,081,212
12.98
Exercisable options at December 31, 2018
1,031,239
13.16
4.6
Vested and expected to vest at December 31, 2018
1,081,212
12.98
4.6
The following table summarizes information about stock options outstanding and exercisable at December 31, 2018:
Options Outstanding
Options Exercisable
Weighted-
Weighted-
Weighted
Average
Average
Average
Number of
Remaining
Number of
Remaining
Exercise
Underlying
Contractual
Underlying
Contractual
Range of Exercise Prices
Price
Shares
Life (in years)
Shares
Life (in years)
$
-
6.18
286,951
2.6
282,443
2.5
$
-
10.54
280,219
5.2
234,876
5.0
$
-
15.60
281,973
5.8
281,851
5.8
$
-
21.15
232,069
5.1
232,069
5.1
1,081,212
1,031,239
The total fair value of stock option awards vested during the years ended December 31, 2018, 2017, and 2016 was $1.9 million, $3.9 million and $5.4 million, respectively. The following table summarizes the aggregate intrinsic‑value of options exercised, outstanding and exercisable (in thousands):
For the Years Ended
and as of December 31,
2018
2017
2016
Options Exercised
$
18,616
$
19,966
$
3,312
Options Exercisable
5,420
31,841
6,089
Options Vested and Expected to Vest
5,836
36,489
6,280
The Company did not grant any option awards during 2018 or 2017. The fair value of each option awarded during the year ended December 31, 2016, was estimated using an expected volatility of 62%, no expected dividends, an expected term of 6.1 years, and a risk-free rate of 1.1%.
Restricted stock units
A summary of restricted stock unit activity for the years ended December 31, 2018, 2017, and 2016 is presented below:
Number of
Weighted Average
Shares
Grant Date Fair Value
Non-vested balance at December 31, 2015
425,000
$
8.18
Awarded
1,147,946
7.40
Vested
(35,340)
7.85
Forfeited
(141,219)
7.66
Non-vested balance at December 31, 2016
1,396,387
7.60
Awarded
783,060
11.28
Vested
(823,620)
7.62
Forfeited
(65,167)
8.82
Non-vested balance at December 31, 2017
1,290,660
9.75
Awarded
461,350
28.46
Vested
(866,515)
9.97
Forfeited
(61,130)
12.71
Non-vested balance at December 31, 2018
824,365
19.77
The total fair value of awards vested during the years ended December 31, 2018, 2017 and 2016 was $22.2 million, $16.0 million and $0.4 million, respectively. During the year ended December 31, 2018, 866,515 restricted stock units vested of which 287,050 shares were withheld for tax purposes resulting in the issuance of 579,465 shares of common stock.
The aggregate intrinsic value of unvested restricted stock at December 31, 2018 was $14.5 million. The aggregate intrinsic value represents the total pretax intrinsic value, based on the Company’s stock price of $17.60 as of December 31, 2018, which would have been received by the restricted stock unit participants had all restricted stock units been vested as of that date.
Stock-based compensation expense
Total stock‑based compensation expense has been classified as follows in the accompanying Consolidated Statements of Operations (in thousands):
Years Ended
December 31,
2018
2017
2016
Cost of revenue
$
247
$
251
$
171
Research and development
4,379
4,242
3,256
Sales and marketing
3,770
3,662
2,273
General and administrative
5,115
3,950
2,670
Total stock-based compensation expense
$
13,511
$
12,105
$
8,370
For the years ended December 31, 2018, 2017 and 2016, we recognized tax benefits on total stock-based compensation expense, which are reflected in the provision for income taxes in the Consolidated Statements of Operations, of $10.1 million, $0.6 million, and $0.1 million, respectively. For the year ended December 31, 2018, we recognized $4.5 million in tax benefits from stock option awards exercised.
At December 31, 2018, there was $0.7 million of total unrecognized compensation cost related to non‑vested stock option awards that will be recognized over a weighted‑average period of 0.4 years. At December 31, 2018, there was $10.5 million of total unrecognized compensation cost related to non-vested restricted stock units that will be recognized over a weighted-average period of 1.7 years.
Company Matching Contribution to 401(k) Plan
The Company offers a 401(k) Plan and in November 2016, the Board of Directors authorized a matching contribution by the Company starting in 2017. Matching contributions are as follows: the Company will match 100% of the first 1% of salary contributed by a participant, and 50% of the next 5% of salary contributed by a participant, for a maximum matching contribution of 3.5% of the salary of a participant up to the limit on contributions imposed by the IRS. Currently, the Company funds its match in contribution with shares of Control4’s common stock. During the years ended December 31, 2018 and 2017, the Company contributed 62,230 and 65,171 shares of stock, respectively, to employees under this plan and recorded $1.5 million and $1.4 million of expenses, respectively, associated with this contribution.</t>
  </si>
  <si>
    <t>Share Repurchases</t>
  </si>
  <si>
    <t>10. Share Repurchases
From time to time, the Company’s Board of Directors has authorized the repurchase of Control4 common stock on the open market. In February 2018, the Company’s Board of Directors authorized the expansion of the repurchase program providing approval for the Company to repurchase up to $20 million in Control4 common stock from time to time on the open market until June 2019. In October 2018, the Board of Directors increased the approval limit by another $20 million.
During the years ended December 31, 2018 and 2017, the Company repurchased 937,264 and 119,007 shares of common stock for $23.9 million and $1.8 million, respectively. As of December 31, 2018, the Company is authorized to purchase up to an additional $16.1 million in Control4 common stock through June 2019.</t>
  </si>
  <si>
    <t>Commitments and Contingencies</t>
  </si>
  <si>
    <t>11. Commitments and Contingencies
Operating Leases
The Company leases office and warehouse space under operating leases that expire between 2019 and 2025. The terms of the leases include periods of free rent, options for the Company to extend the leases (three to five years) and increasing rental rates over time. The Company recognizes rental expense under these operating leases on a straight-line basis over the lease term and has accrued for rental expense recorded but not paid.
Rental expense was approximately $3.8 million, $2.9 million and $2.5 million, for the years ended December 31, 2018, 2017 and 2016, respectively.
Future minimum rental payments required under non‑cancelable operating leases with initial or remaining terms in excess of one year consist of the following as of December 31, 2018 (in thousands):
2019
$
4,865
2020
4,634
2021
2,420
2022
864
2023
612
Thereafter
699
$
14,094
Purchase Commitments
The Company had non‑cancellable purchase commitments for the purchase of inventory, which extend through October 2019 totaling approximately $59.6 million as of December 31, 2018.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s’ and officers’ insurance policy that provides corporate reimbursement coverage that limits its exposure and enables it to recover a portion of any future amounts paid. The Company has no liabilities recorded for these agreements as of December 31, 2018, as there were no outstanding claims.
Legal Matters
From time to time, the Company may become involved in legal proceedings arising in the ordinary course of business. The Company is not presently a party to any legal proceedings, that if determined adversely to Control4, would individually or in the aggregate have a material adverse effect on the business, results of operations, financial condition or cash flows.</t>
  </si>
  <si>
    <t>Subsequent Events</t>
  </si>
  <si>
    <t>Subsequent Events.</t>
  </si>
  <si>
    <t>12. Subsequent Events
On February 1, 2019, Control4 acquired all the outstanding shares of common stock of the Switzerland-based company, NEEO AG. In accordance with the terms and conditions of the stock purchase agreement, Control4 agreed to acquire all the outstanding shares of common stock for a purchase price of $11.0 million in cash. Control4 will hold 15% of the purchase price, less the amount paid to satisfy convertible loan debt, in escrow for up to 18 months to cover any of the sellers’ post-closing obligations, including without limitation any indemnification obligations that may arise. In addition, Control4 granted retention RSUs to certain key employees of NEEO upon their acceptance of employment offers with Control4. These RSUs will be granted pursuant to Control4’s 2013 Stock Option and Incentive Plan and will vest over three years.
The Company is in the process of determining the fair values of the net assets acquired and will include NEEO’s results of operations in its financial statements with effect from the purchase date. Due to the timing of the acquisition, it is not currently practicable to include any preliminary disclosures of estimated fair values or pro forma information.</t>
  </si>
  <si>
    <t>Description of Business and Summary of Significant Accounting Policies (Policies)</t>
  </si>
  <si>
    <t>Basis of Presentation</t>
  </si>
  <si>
    <t>Basis of Presentation
The consolidated financial statements include the accounts of the Company and its wholly‑owned subsidiaries. All intercompany balances and transactions have been eliminated in the consolidated financial statements.</t>
  </si>
  <si>
    <t>Segment Reporting</t>
  </si>
  <si>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o date, the Company has viewed its operations and manages its business as one operating segment.</t>
  </si>
  <si>
    <t>Concentrations of Risk</t>
  </si>
  <si>
    <t>Concentrations of Risk
The Company’s accounts receivable is derived from revenue earned from its worldwide network of independent dealers and distributors. The Company’s sales to dealers and distributors located outside the United States are generally denominated in U.S. dollars, except for sales to dealers and distributors located in the United Kingdom, Canada, Australia, and the European Union, which are generally denominated in pounds sterling, Canadian dollars, Australian dollars, and the euro, respectively. There were no individual account balances greater than 10% of total accounts receivable as of December 31, 2018 and 2017.
No dealer or distributor accounted for more than 10% of total revenue for the years ended December 31, 2018, 2017 and 2016.
The Company relies on a limited number of suppliers for its contract manufacturing. A significant disruption in the operations of certain of these manufacturers would impact the production of the Company’s products for a substantial period of time, which could have a material adverse effect on the Company’s business, financial condition and results of operations.</t>
  </si>
  <si>
    <t>Use of Accounting Estimates</t>
  </si>
  <si>
    <t xml:space="preserve">Use of Accounting Estimate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n an ongoing basis, the Company evaluates its estimates, including those related to revenue recognition, sales returns, provisions for doubtful accounts, product warranty, inventory obsolescence, litigation, determination of fair value of stock options, deferred tax asset valuation allowances and income taxes. Actual results may differ from those estimates. </t>
  </si>
  <si>
    <t>Limited Product Warranties</t>
  </si>
  <si>
    <t>Limited Product Warranties
The Company provides its customers a limited product warranty of two, three, or ten years depending on product type and brand. The limited product warranties require the Company, at its option, to repair or replace defective products during the warranty period at no cost to the customer or refund the purchase price. The Company estimates the costs that may be incurred to replace, repair or issue a refund for defective products and records a reserve at the time revenue is recognized. Factors that affect the Company’s warranty liability include the cost of the products sold, the Company’s historical experience, and management’s judgment regarding anticipated rates of product warranty returns, net of refurbished products. The Company assesses the adequacy of its recorded warranty liability each period and makes adjustments to the liability as necessary. Warranty costs accrued include amounts accrued for products at the time of shipment, adjustments for changes in estimated costs for warranties on products shipped in the period, and changes in estimated costs for warranties on products shipped in prior periods. It is not practicable for the Company to determine the amounts applicable to each of these components.
The following table presents the changes in the product warranty liability (in thousands):
Years Ended
December 31,
2018
2017
2016
Balance at the beginning of the period
$
2,032
$
1,945
$
1,415
Warranty costs accrued
4,040
3,147
2,458
Warranty claims
(3,548)
(3,060)
(1,928)
Balance at the end of the period
$
2,524
$
2,032
$
1,945</t>
  </si>
  <si>
    <t>Net Income Per Share</t>
  </si>
  <si>
    <t>Net Income Per Share
Basic net income per share is computed using the weighted-average number of common shares outstanding during the period. Diluted net income per share is computed using the weighted-average number of common shares outstanding and potentially dilutive common shares outstanding during the period that have a dilutive effect on net income per share. Potentially dilutive common shares result from the assumed exercise of outstanding stock options and settlement of restricted stock units.
The following table presents the reconciliation of the numerator and denominator used in the calculation of basic and diluted net income per share (in thousands):
Years Ended
December 31,
2018
2017
2016
Numerator:
Net income
$
43,840
$
15,455
$
12,298
Denominator:
Weighted average common stock outstanding for basic net income per common share
26,235
24,803
23,402
Effect of dilutive securities—stock options and restricted stock units
1,249
1,972
958
Weighted average common shares and dilutive securities outstanding
27,484
26,775
24,360
Potentially dilutive securities, including common equivalent shares, in which the assumed proceeds exceed the average market price of common stock for the applicable period, were not included in the calculation of diluted net income per share as their impact would be anti-dilutive. The following weighted-average common stock equivalents were anti-dilutive and therefore were excluded from the calculation of diluted net income per share (in thousands):
Years Ended
December 31,
2018
2017
2016
Options to purchase common stock
—
660
2,328
Restricted stock units
98
5
17
Total
98
665
2,345</t>
  </si>
  <si>
    <t>Cost of Revenue</t>
  </si>
  <si>
    <t>Cost of Revenue
Cost of revenue includes the following: the cost of inventory sold during the period, inventory write‑down costs, payroll, purchasing costs, royalty obligations, shipping expenses to dealers and distributors and warehousing costs, which include inbound freight costs from manufacturers, rent, payroll and benefit costs, acquisition-related costs, amortization of intangible assets and depreciation.</t>
  </si>
  <si>
    <t>Cash and Cash Equivalents</t>
  </si>
  <si>
    <t>Cash and Cash Equivalents
The Company considers all highly liquid short‑term investments with original maturities of three months or less at the time of purchase to be cash equivalents. Cash equivalents consist primarily of money market funds.</t>
  </si>
  <si>
    <t>Restricted Cash</t>
  </si>
  <si>
    <t>Restricted Cash
Restricted cash as of December 31, 2018 and 2017, is composed of a guarantee made by the Company’s subsidiary in the United Kingdom to HM Revenue &amp; Customs related to a customs duty deferment account.</t>
  </si>
  <si>
    <t>Inventories
Inventories consist primarily of hardware and related component parts and are stated at the lower of cost or net realizable value using the first‑in, first‑out method.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revenue and totaled $4.2 million, $4.1 million, and $3.1 million, for the years ended December 31, 2018, 2017 and 2016, respectively.</t>
  </si>
  <si>
    <t>Property and Equipment</t>
  </si>
  <si>
    <t xml:space="preserve">Property and Equipment
Property and equipment are recorded at historical cost, less accumulated depreciation. Depreciation is computed using the straight‑line method over the following estimated useful lives:
Computer equipment and software
-
4
years
Manufacturing tooling and test equipment
-
4
years
Lab and warehouse equipment
-
5
years
Furniture and fixtures
-
5
years
Other
-
3
years
Maintenance and repairs that do not extend the life of or improve the asset are expensed in the year incurred. Leasehold improvements are depreciated over the estimated useful life (usually 3‑8 years) or the life of the associated lease, whichever is less. </t>
  </si>
  <si>
    <t>Intangible Assets</t>
  </si>
  <si>
    <t>Intangible Assets
Intangible assets primarily consist of acquired technology, customer relationships and trademarks/trade names. The Company amortizes, to cost of revenue and operating expenses, definite‑lived intangible assets on a straight‑line basis over the life of the asset.</t>
  </si>
  <si>
    <t>Impairment of Long-Lived Assets and Goodwill</t>
  </si>
  <si>
    <t>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October 1, or whenever events or changes in circumstances indicate that goodwill may be impaired. The Company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mpany determines it is more-likely-than-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years ended December 31, 2018, 2017 and 2016.</t>
  </si>
  <si>
    <t>Foreign Currency Translation</t>
  </si>
  <si>
    <t xml:space="preserve">Foreign Currency Translation
The functional currency of the Company’s subsidiaries in the United Kingdom, Germany and Serbia, Australia, China, and India are the pound sterling, the euro, the Australian dollar, the Chinese yuan, and the Indian rupee, respectively. The subsidiary’s assets and liabilities have been translated to U.S. dollars using the exchange rates in effect at the balance sheet dates. Statements of operations amounts have been translated using the monthly average exchange rate for each year.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primarily included in other income (expense). The Company enters into forward contracts to help offset the exposure to movements in foreign currency exchange rates in relation to certain U.S. dollar denominated balance sheet accounts of its subsidiaries in the United Kingdom and Australia. The foreign currency derivatives are not designated as accounting hedges. The Company recognized a foreign exchange loss, net of the foreign currency derivatives, of $1.6 million, $0.1 million and $0.6 million for the years ended December 31, 2018, 2017 and 2016, respectively. </t>
  </si>
  <si>
    <t>Stock-Based Compensation</t>
  </si>
  <si>
    <t>Stock‑Based Compensation
The Company recognizes compensation expense for all stock‑based awards issued to employees and directors based on estimated grant date fair values. Stock-based awards issued to non-employees in exchange for goods or services are recognized and expensed using the same methodology. The Company selected the Black‑Scholes option‑pricing model to determine the estimated fair value at the date of grant for stock options.
The Black‑Scholes option‑pricing model requires management assumptions regarding various factors that require extensive use of accounting judgment and financial estimates. The Company estimates the expected term for options using the simplified method, which utilizes the weighted average expected life of each tranche of the stock option, determined based on the sum of each tranche’s vesting period plus one‑half of the period from the vesting date of each tranche to the stock option’s expiration, because the Company’s options are considered “plain vanilla.” The Company computed the expected volatility using multiple peer companies for a period approximating the expected term. The risk‑free interest rate was determined using the implied yield on U.S. Treasury issues with a remaining term within the expected life of the award.
The fair value of each restricted stock unit award is based on the number of shares granted and the closing price of the Company’s common stock as reported on the NASDAQ Global Select Market. The Company elected to amortize compensation expense using the straight‑line attribution method, under which stock‑based compensation expense is recognized on a straight‑line basis over the period the employee performs the related services, generally the vesting period, net of estimated forfeitures. The Company has elected to recognize forfeitures as they occur.</t>
  </si>
  <si>
    <t>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its income tax provision. During the years ended December 31, 2018, 2017 and 2016, the Company did not record any material interest income, interest expense or penalties related to uncertain tax positions or the settlement of audits for prior periods.</t>
  </si>
  <si>
    <t>Presentation of Certain Taxes</t>
  </si>
  <si>
    <t>Presentation of Certain Taxes
The Company collects various taxes from dealers and distributors and remits these amounts to the applicable taxing authorities. The Company’s accounting policy is to exclude these taxes from revenue and cost of revenue.</t>
  </si>
  <si>
    <t>Research and Development</t>
  </si>
  <si>
    <t>Research and Development
Research and development expenses consist primarily of personnel costs, including incentive compensation, depreciation associated with research and development equipment, contract labor and consulting services, facilities‑related costs, and travel‑related costs. Research and development costs are expensed as incurred.</t>
  </si>
  <si>
    <t>Sales and Marketing</t>
  </si>
  <si>
    <t>Sales and Marketing
Sales and marketing expenses consist primarily of personnel costs and related travel expenses for sales and marketing personnel, including non-cash stock-based compensation expense. Sales and marketing expenses also include expenses associated with trade shows, marketing events, advertising, training and other marketing-related programs. Advertising and other promotional costs are expensed as incurred and were $1.9 million, $1.3 million, and $1.2 million, for the years ended December 31, 2018, 2017, and 2016, respectively.</t>
  </si>
  <si>
    <t>Recent Accounting Pronouncements</t>
  </si>
  <si>
    <t xml:space="preserve">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is analysis should present a reconciliation of the beginning balance to the ending balance of each period for which a statement of comprehensive income is required to be filed. This final rule is effective as of November 5, 2018. The adoption of this final rule will not have a material impact on the interim condensed consolidated financial statements.
In June 2018, the FASB issued ASU 2018-07, “Compensation – Stock Compensation (Topic 718): Improvements to Nonemployee Share-Based Payment Accounting,” which expands the scope of Topic 718 to include all share-based payment transactions for acquiring goods and services from non-employees. This pronouncement is effective for fiscal years, and for interim periods within those fiscal years, beginning after December 15, 2018, with early adoption permitted. The Company elected to early-adopt this standard in the current period; the adoption of this standard did not impact the consolidated financial statements.
In November 2016, the FASB issued ASU 2016-18, “ Statement of Cash Flows (Topic 230): Restricted Cash ,” which provides amendments to current guidance to address the classifications and presentation of changes in restricted cash in the statement of cash flows. The effective date for the standard is for fiscal years beginning after December 15, 2017. The Company adopted the standard effective January 1, 2018; the adoption of this standard did not have a material impact on the consolidated financial statements.
In October 2016, the FASB issued ASU 2016-16, “ Income Taxes (Topic 740): Intra-Entity Transfers of Assets Other Than Inventory .” The amendments in this update will require recognition of current and deferred income taxes resulting from an intra-entity transfer of an asset other than inventory when the transfer occurs. This update is effective for annual and interim periods beginning after December 15, 2017. The Company adopted the standard effective January 1, 2018; the adoption of this standard did not have a material impact on the consolidated financial stat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e guidance is effective for fiscal years beginning after December 31,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February 2016, the FASB issued ASU 2016-02, “ Leases (Topic 842 ) ,” which supersedes the guidance in ASC 840, “Leases .” The purpose of the new standard is to improve transparency and comparability related to the accounting and reporting of leasing arrangements. The guidance will require balance sheet recognition for assets and liabilities associated with rights and obligations created by leases with terms greater than twelve months. The guidance is effective for fiscal years beginning after December 15, 2018, including interim periods within those years. Although the standard initially required the modified retrospective approach for adoption, in July 2018, the FASB issued ASU 2018-18, allowing companies to initially apply the new lease requirements at the effective date and recognize a cumulative-effect adjustment to the opening balance of retained earnings in the period of adoption. Early adoption is permitted.
The Company expects the standard will have a material impact on the Company’s consolidated balance sheets but will not have a material impact on the consolidated statements of operations. The most significant impact will be the recognition of right of use assets and lease liabilities for operating leases. In connection with the adoption of the new lease accounting standard, the Company has completed scoping reviews and continues to make progress implementing new processes, systems, accounting policies and internal controls relevant to the standard. The Company will adopt this standard on January 1, 2019 using the prospective adoption approach and has elected to use the practical expedients allowed under the standard. </t>
  </si>
  <si>
    <t>Description of Business and Summary of Significant Accounting Policies (Tables)</t>
  </si>
  <si>
    <t>Schedule of changes in the product warranty liability</t>
  </si>
  <si>
    <t>The following table presents the changes in the product warranty liability (in thousands):
Years Ended
December 31,
2018
2017
2016
Balance at the beginning of the period
$
2,032
$
1,945
$
1,415
Warranty costs accrued
4,040
3,147
2,458
Warranty claims
(3,548)
(3,060)
(1,928)
Balance at the end of the period
$
2,524
$
2,032
$
1,945</t>
  </si>
  <si>
    <t>Schedule of reconciliation of the numerator and denominator used in the calculation of basic and diluted net income per share</t>
  </si>
  <si>
    <t>The following table presents the reconciliation of the numerator and denominator used in the calculation of basic and diluted net income per share (in thousands):
Years Ended
December 31,
2018
2017
2016
Numerator:
Net income
$
43,840
$
15,455
$
12,298
Denominator:
Weighted average common stock outstanding for basic net income per common share
26,235
24,803
23,402
Effect of dilutive securities—stock options and restricted stock units
1,249
1,972
958
Weighted average common shares and dilutive securities outstanding
27,484
26,775
24,360</t>
  </si>
  <si>
    <t>Schedule of anti-dilutive weighted-average common stock equivalents excluded from the calculation of diluted net income per share</t>
  </si>
  <si>
    <t>The following weighted-average common stock equivalents were anti-dilutive and therefore were excluded from the calculation of diluted net income per share (in thousands):
Years Ended
December 31,
2018
2017
2016
Options to purchase common stock
—
660
2,328
Restricted stock units
98
5
17
Total
98
665
2,345</t>
  </si>
  <si>
    <t>Schedule of estimated useful lives of property and equipment</t>
  </si>
  <si>
    <t>Computer equipment and software
-
4
years
Manufacturing tooling and test equipment
-
4
years
Lab and warehouse equipment
-
5
years
Furniture and fixtures
-
5
years
Other
-
3
years</t>
  </si>
  <si>
    <t>Balance Sheet Components (Tables)</t>
  </si>
  <si>
    <t>Schedule of inventories</t>
  </si>
  <si>
    <t>Inventories consisted of the following (in thousands):
December 31,
December 31,
2018
2017
Finished goods
$
39,142
$
33,050
Component parts
3,490
4,025
Work-in-process
52
96
$
42,684
$
37,171</t>
  </si>
  <si>
    <t>Schedule of property and equipment, net</t>
  </si>
  <si>
    <t>Property and equipment, net consisted of the following (in thousands):
December 31,
December 31,
2018
2017
Computer equipment and software
$
5,380
$
5,030
Manufacturing tooling and test equipment
4,598
4,894
Lab and warehouse equipment
5,938
4,869
Leasehold improvements
5,954
3,960
Furniture and fixtures
4,670
3,698
Other
1,159
1,086
27,699
23,537
Less: accumulated depreciation
(18,036)
(16,200)
$
9,663
$
7,337</t>
  </si>
  <si>
    <t>Schedule of other assets</t>
  </si>
  <si>
    <t>Other assets consisted of the following (in thousands):
December 31,
December 31,
2018
2017
Deferred tax asset
$
23,098
$
464
Deposits
2,183
404
Other
175
750
$
25,456
$
1,618</t>
  </si>
  <si>
    <t>Schedule of accrued liabilities</t>
  </si>
  <si>
    <t>Accrued liabilities consisted of the following (in thousands):
December 31,
December 31,
2018
2017
Sales returns and current portion of warranty liability
$
2,539
$
2,872
Compensation accruals
5,444
5,241
Other accrued liabilities
1,159
2,722
$
9,142
$
10,835</t>
  </si>
  <si>
    <t>Schedule of other long-term liabilities</t>
  </si>
  <si>
    <t>Other long-term liabilities consisted of the following (in thousands):
December 31,
December 31,
2018
2017
Deferred revenue
$
3,192
$
3,143
Warranty
875
600
Other
1,272
199
$
5,339
$
3,942</t>
  </si>
  <si>
    <t>Fair Value Measurements (Tables)</t>
  </si>
  <si>
    <t>Schedule of cash and available-for-sale investments' adjusted cost, gross unrealized gains, gross unrealized losses and fair value by significant investment category recorded as cash and cash equivalents or short- or long-term investments</t>
  </si>
  <si>
    <t>The following tables show the Company’s cash and available-for-sale investments’ adjusted cost, gross unrealized gains, gross unrealized losses and fair value by significant investment category recorded as cash and cash equivalents or short- or long-term investments as of December 31, 2018 and December 31, 2017 (in thousands):
December 31, 2018
Cash and
Adjusted
Unrealized
Unrealized
Cash
Short-term
Long-term
Cost
Gains
Losses
Fair Value
Equivalents
Investments
Investments
Cash
$
30,501
$
—
$
—
$
30,501
$
30,501
$
—
$
—
Level 1:
Money market funds
6,903
—
—
6,903
6,903
—
—
U.S. government notes
10,420
—
(14)
10,406
—
10,406
—
Subtotal
17,323
—
(14)
17,309
6,903
10,406
—
Level 2:
Corporate bonds
21,612
1
(37)
21,576
—
21,576
—
Commercial paper
23,803
—
—
23,803
2,991
20,812
—
Subtotal
45,415
1
(37)
45,379
2,991
42,388
—
Total
$
93,239
$
1
$
(51)
$
93,189
$
40,395
$
52,794
$
—
December 31, 2017
Cash and
Adjusted
Unrealized
Unrealized
Cash
Short-term
Long-term
Cost
Gains
Losses
Fair Value
Equivalents
Investments
Investments
Cash
$
24,367
$
—
$
—
$
24,367
$
24,367
$
—
$
—
Level 1:
Money market funds
5,394
—
—
5,394
5,394
—
—
U.S. government notes
9,060
—
(13)
9,047
—
4,098
4,949
Subtotal
14,454
—
(13)
14,441
5,394
4,098
4,949
Level 2:
Corporate bonds
24,943
—
(49)
24,894
—
17,805
7,089
Commercial paper
22,154
—
—
22,154
—
22,154
—
Subtotal
47,097
—
(49)
47,048
—
39,959
7,089
Total
$
85,918
$
—
$
(62)
$
85,856
$
29,761
$
44,057
$
12,038</t>
  </si>
  <si>
    <t>Schedule of pre-tax income (losses) not designated as hedging instruments</t>
  </si>
  <si>
    <t>The following table shows the pre-tax gains (losses) of the Company’s derivative instruments not designated as hedging instruments (in thousands):
Years Ended
December 31,
Income Statement Location
2018
2017
2016
Foreign exchange forward contracts
Other income (expense), net
$
35
$
(1,662)
$
418</t>
  </si>
  <si>
    <t>Goodwill and Intangible Assets (Tables)</t>
  </si>
  <si>
    <t>Schedule of changes in carrying amount of goodwill</t>
  </si>
  <si>
    <t>Changes in the carrying amount of goodwill consisted of the following (in thousands):
Amount
Balance at December 31, 2017
$
21,867
Measurement period adjustments
(37)
Foreign currency translation adjustment
(300)
Balance at December 31, 2018
$
21,530</t>
  </si>
  <si>
    <t>Schedule of company's intangible assets and related accumulated amortization</t>
  </si>
  <si>
    <t>The Company’s intangible assets and related accumulated amortization consisted of the following as of December 31, 2018 and 2017 (in thousands):
December 31, 2018
Gross Carrying
Accumulated
Amount
Amortization
Net
Developed technology
$
17,495
$
(10,145)
$
7,350
Customer relationships
12,009
(4,050)
7,959
Trademark/trade name
6,776
(1,434)
5,342
Non-competition agreements
295
(295)
—
Total intangible assets
$
36,575
$
(15,924)
$
20,651
December 31, 2017
Gross Carrying
Accumulated
Amount
Amortization
Net
Developed technology
$
19,626
$
(8,914)
$
10,712
Customer relationships
12,009
(2,556)
9,453
Trademark/trade name
6,776
(869)
5,907
Non-competition agreements
295
(286)
9
Total intangible assets
$
38,706
$
(12,625)
$
26,081</t>
  </si>
  <si>
    <t>Schedule of amortization expense during the respective periods</t>
  </si>
  <si>
    <t>The Company recorded amortization expense during the respective periods for these intangible assets as follows: (in thousands):
Years Ended
December 31,
2018
2017
2016
Cost of revenue
$
3,397
$
3,164
$
3,052
Research and development
80
193
188
Sales and marketing
1,987
1,855
1,358
Total amortization of intangible assets
$
5,464
$
5,212
$
4,598</t>
  </si>
  <si>
    <t>Schedule of amortization of finite lived intangible assets</t>
  </si>
  <si>
    <t>Amortization of finite lived intangible assets as of December 31, 2018 is as follows for the next five years (in thousands):
Amount
2019
$
5,655
2020
4,604
2021
2,256
2022
2,093
2023
2,035
Thereafter
4,008
$
20,651</t>
  </si>
  <si>
    <t>Revenue Recognition (Tables)</t>
  </si>
  <si>
    <t>Schedule of adoption of ASC 606 impacted the Company’s previously reported results</t>
  </si>
  <si>
    <t>The adoption of ASC 606 impacted the Company’s previously reported results as follows (in thousands, except per share data):
Year Ended
Year Ended
December 31,
December 31,
2017
2016
As previously reported
ASC 606 adjustment
As
As previously reported
ASC 606 adjustment
As
Revenue
$
244,725
$
(550)
$
244,175
$
208,802
$
(672)
$
208,130
Income tax benefit
(1,542)
(26)
(1,568)
(8,784)
(16)
(8,800)
Net income
15,979
(524)
15,455
12,954
(656)
12,298
Basic earnings per share
$
0.64
$
(0.02)
$
0.62
$
0.55
$
(0.02)
$
0.53
Diluted earnings per share
$
0.60
$
(0.02)
$
0.58
$
0.53
$
(0.03)
$
0.50
December 31, 2017
As previously reported
ASC 606 adjustment
As
Other assets
$
1,576
$
42
$
1,618
Current portion of deferred revenue
2,311
2,227
4,538
Other long-term liabilities
882
3,060
3,942
Stockholders’ equity
174,773
(5,245)
169,528</t>
  </si>
  <si>
    <t>Schedule of revenue from United States, Canada and all other international dealers and distributors combined</t>
  </si>
  <si>
    <t>The following table sets forth revenue from the United States, Canada and all other international dealers and distributors combined (in thousands, except percentages):
Years Ended
December 31,
2018
2017
2016
Revenue-United States
$
187,852
$
169,547
$
147,713
Revenue-Canada
22,700
20,765
16,694
Revenue-all other international sources
61,906
53,863
43,723
Total revenue
$
272,458
$
244,175
$
208,130
International revenue (excluding Canada) as a percent of total revenue
%
%
%</t>
  </si>
  <si>
    <t>Summary of changes in the allowance for doubtful accounts</t>
  </si>
  <si>
    <t>The following table presents the changes in the allowance for doubtful accounts (in thousands):
Years Ended
December 31,
2018
2017
2016
Balance at beginning of period
$
1,147
$
981
$
824
Provision
839
815
345
Write-offs
(457)
(649)
(188)
Balance at end of period
$
1,529
$
1,147
$
981</t>
  </si>
  <si>
    <t>Schedule of changes in deferred revenue</t>
  </si>
  <si>
    <t>The following table presents the changes in deferred revenue (in thousands):
Years Ended
December 31,
2018
2017
2016
Balance at the beginning of the period
$
7,681
$
6,390
$
5,164
Deferred revenue
8,640
6,320
4,979
Recognition of deferred revenue
(7,622)
(5,029)
(3,753)
Balance at the end of the period
$
8,699
$
7,681
$
6,390</t>
  </si>
  <si>
    <t>Income Taxes (Tables)</t>
  </si>
  <si>
    <t>Schedule of domestic and foreign components of net income before income tax expense</t>
  </si>
  <si>
    <t>The domestic and foreign components of net income before income tax expense consists of the following for the periods shown below (in thousands):
Years Ended
December 31,
2018
2017
2016
Income before income taxes:
Domestic
$
20,553
$
10,848
$
5,619
Foreign
296
3,039
(2,121)
Total income before income taxes
$
20,849
$
13,887
$
3,498</t>
  </si>
  <si>
    <t>Schedule of components of provision for income taxes</t>
  </si>
  <si>
    <t>The provision for income taxes consisted of the following components (in thousands):
Years Ended
December 31,
2018
2017
2016
Current:
Domestic
Federal
$
(687)
$
(511)
$
400
State
77
121
232
Foreign
308
490
522
Total current tax expense
(302)
100
1,154
Deferred:
Domestic
Federal
1,817
6,322
1,313
State
669
(1,136)
(458)
Foreign
(219)
896
(1,068)
Valuation allowance
(24,956)
(7,750)
(9,741)
Total deferred tax benefit
(22,689)
(1,668)
(9,954)
Total income tax benefit
$
(22,991)
$
(1,568)
$
(8,800)</t>
  </si>
  <si>
    <t>Schedule of reconciliation from the U.S. statutory federal income tax rate to the effective income tax rate</t>
  </si>
  <si>
    <t>Years Ended
December 31,
2018
2017
2016
Federal income tax rate
21.0
%
34.0
%
35.0
%
State taxes, net of federal benefit
(20.1)
(1.8)
(21.9)
Stock-based compensation
(27.0)
(56.6)
26.0
162(m) deductible compensation limitation
5.1
—
—
Research and development credits
(1.4)
(2.5)
(1.1)
Change in valuation allowance
(95.5)
(58.9)
(294.6)
Non-deductible acquisition costs
0.2
0.3
4.0
Return to provision adjustments
2.9
(2.1)
(6.5)
Permanent items
3.8
4.2
3.3
Capital loss write-off
-
5.4
-
Deferred tax rate changes - US income tax reform
-
67.3
-
Differences in foreign tax rates
0.3
(1.8)
(0.6)
Other, net
0.4
1.2
4.8
Effective income tax rate
(110.3)
%
(11.3)
%
(251.6)
%</t>
  </si>
  <si>
    <t>Schedule of deferred tax assets and (liabilities)</t>
  </si>
  <si>
    <t>Deferred tax assets and (liabilities) are comprised of the following (in thousands):
December 31,
2018
2017
Deferred tax assets:
Reserves and accruals
$
2,757
$
3,443
Inventories
1,095
1,906
Net operating loss carryforwards
14,621
17,354
Property, plant and equipment
1,491
1,073
Stock-based compensation
1,853
2,283
Research and development credit carryforwards
5,300
5,435
Other
111
—
Total deferred tax assets
27,228
31,494
Valuation allowance
(354)
(25,346)
Total deferred tax assets
26,874
6,148
Deferred tax liabilities:
Undistributed earnings of foreign subsidiaries
—
(190)
Intangible assets
(3,776)
(5,493)
Other
—
(1)
Total deferred tax liabilities
(3,776)
(5,684)
Net deferred tax asset
$
23,098
$
464</t>
  </si>
  <si>
    <t>Schedule of net operating loss and tax credit carryforwards</t>
  </si>
  <si>
    <t>Net operating loss and tax credit carryforwards as of December 31, 2018 are as follows (in thousands):
Amount
Expiration Years
Net operating losses, federal
$
57,054
2026 - 2037
Net operating losses, state
61,087
2020 - 2037
Tax credit carryforwards, federal
6,449
2023 -2034
Tax credit carryforwards, state
2,788
2019 - 2028
Net operating losses, foreign
535
None</t>
  </si>
  <si>
    <t>Schedule of reconciliation of the changes in the gross balance of unrecognized tax benefits, excluding interest and penalties</t>
  </si>
  <si>
    <t>The following is a reconciliation of the changes in the gross balance of unrecognized tax benefits, excluding interest and penalties (in thousands):
Years Ended
December 31,
2018
2017
2016
Balance at the beginning of the period
$
3,583
$
3,583
$
3,583
Current year additions
—
—
—
Balance at the end of the period
$
3,583
$
3,583
$
3,583</t>
  </si>
  <si>
    <t>Equity Compensation (Tables)</t>
  </si>
  <si>
    <t>Summary of stock option activity</t>
  </si>
  <si>
    <t>Weighted
Weighted
Average
Shares Subject
Average
Weighted
Remaining
to Options
Grant Date
Average
Contractual
Outstanding
Fair Value
Exercise Price
Life (Years)
Balance at December 31, 2015
4,572,672
$
10.72
Granted
50,000
$
4.63
8.16
Exercised
(685,798)
5.01
Expired
(76,907)
14.96
Forfeited
(83,562)
14.81
Balance at December 31, 2016
3,776,405
11.55
Exercised
(1,617,659)
10.48
Expired
(60,275)
17.51
Forfeited
(28,669)
16.70
Balance at December 31, 2017
2,069,802
12.13
Exercised
(979,586)
11.20
Expired
(3,212)
5.95
Forfeited
(5,792)
13.30
Balance at December 31, 2018
1,081,212
12.98
Exercisable options at December 31, 2018
1,031,239
13.16
4.6
Vested and expected to vest at December 31, 2018
1,081,212
12.98
4.6</t>
  </si>
  <si>
    <t>Summary of stock options outstanding and exercisable</t>
  </si>
  <si>
    <t>The following table summarizes information about stock options outstanding and exercisable at December 31, 2018:
Options Outstanding
Options Exercisable
Weighted-
Weighted-
Weighted
Average
Average
Average
Number of
Remaining
Number of
Remaining
Exercise
Underlying
Contractual
Underlying
Contractual
Range of Exercise Prices
Price
Shares
Life (in years)
Shares
Life (in years)
$
-
6.18
286,951
2.6
282,443
2.5
$
-
10.54
280,219
5.2
234,876
5.0
$
-
15.60
281,973
5.8
281,851
5.8
$
-
21.15
232,069
5.1
232,069
5.1
1,081,212
1,031,239</t>
  </si>
  <si>
    <t>Summary of aggregate intrinsic-value of options exercised, outstanding and exercisable</t>
  </si>
  <si>
    <t>The following table summarizes the aggregate intrinsic‑value of options exercised, outstanding and exercisable (in thousands):
For the Years Ended
and as of December 31,
2018
2017
2016
Options Exercised
$
18,616
$
19,966
$
3,312
Options Exercisable
5,420
31,841
6,089
Options Vested and Expected to Vest
5,836
36,489
6,280</t>
  </si>
  <si>
    <t>Summary of restricted stock unit activity</t>
  </si>
  <si>
    <t>Number of
Weighted Average
Shares
Grant Date Fair Value
Non-vested balance at December 31, 2015
425,000
$
8.18
Awarded
1,147,946
7.40
Vested
(35,340)
7.85
Forfeited
(141,219)
7.66
Non-vested balance at December 31, 2016
1,396,387
7.60
Awarded
783,060
11.28
Vested
(823,620)
7.62
Forfeited
(65,167)
8.82
Non-vested balance at December 31, 2017
1,290,660
9.75
Awarded
461,350
28.46
Vested
(866,515)
9.97
Forfeited
(61,130)
12.71
Non-vested balance at December 31, 2018
824,365
19.77</t>
  </si>
  <si>
    <t>Schedule of total stock-based compensation expense classified in Statements of Operations</t>
  </si>
  <si>
    <t>Total stock‑based compensation expense has been classified as follows in the accompanying Consolidated Statements of Operations (in thousands):
Years Ended
December 31,
2018
2017
2016
Cost of revenue
$
247
$
251
$
171
Research and development
4,379
4,242
3,256
Sales and marketing
3,770
3,662
2,273
General and administrative
5,115
3,950
2,670
Total stock-based compensation expense
$
13,511
$
12,105
$
8,370</t>
  </si>
  <si>
    <t>Commitments and Contingencies (Tables)</t>
  </si>
  <si>
    <t>Schedule of future minimum rental payments required under non-cancelable operating leases</t>
  </si>
  <si>
    <t>Future minimum rental payments required under non‑cancelable operating leases with initial or remaining terms in excess of one year consist of the following as of December 31, 2018 (in thousands):
2019
$
4,865
2020
4,634
2021
2,420
2022
864
2023
612
Thereafter
699
$
14,094</t>
  </si>
  <si>
    <t>Description of Business and Summary of Significant Accounting Policies (Segment) (Details)</t>
  </si>
  <si>
    <t>Dec. 31, 2018segment</t>
  </si>
  <si>
    <t>Number of operating segments</t>
  </si>
  <si>
    <t>Description of Business and Summary of Significant Accounting Policies (Warranties) (Details) - USD ($) $ in Thousands</t>
  </si>
  <si>
    <t>Changes in the product warranty liability</t>
  </si>
  <si>
    <t>Balance at the beginning of the period</t>
  </si>
  <si>
    <t>Warranty costs accrued</t>
  </si>
  <si>
    <t>Warranty claims</t>
  </si>
  <si>
    <t>Balance at the end of the period</t>
  </si>
  <si>
    <t>Alternate</t>
  </si>
  <si>
    <t>Product Warranty</t>
  </si>
  <si>
    <t>Product warranty period</t>
  </si>
  <si>
    <t>3 years</t>
  </si>
  <si>
    <t>Minimum</t>
  </si>
  <si>
    <t>2 years</t>
  </si>
  <si>
    <t>Maximum</t>
  </si>
  <si>
    <t>10 years</t>
  </si>
  <si>
    <t>Description of Business and Summary of Significant Accounting Policies (EPS) (Details) - USD ($) shares in Thousands, $ in Thousands</t>
  </si>
  <si>
    <t>Numerator:</t>
  </si>
  <si>
    <t>Denominator:</t>
  </si>
  <si>
    <t>Weighted average common stock outstanding for basic net income per common share (in shares)</t>
  </si>
  <si>
    <t>Effect of dilutive securities—stock options and restricted stock units (in shares)</t>
  </si>
  <si>
    <t>Weighted average common shares and dilutive securities outstanding (in shares)</t>
  </si>
  <si>
    <t>Description of Business and Summary of Significant Accounting Policies (Anti-dilutive) (Details) - shares shares in Thousands</t>
  </si>
  <si>
    <t>Anti-dilutive weighted-average common stock equivalents excluded from the calculation of diluted net income per share</t>
  </si>
  <si>
    <t>Total (in shares)</t>
  </si>
  <si>
    <t>Options | Common Stock</t>
  </si>
  <si>
    <t>Restricted stock units</t>
  </si>
  <si>
    <t>Description of Business and Summary of Significant Accounting Policies (Inventories) (Details) - USD ($) $ in Millions</t>
  </si>
  <si>
    <t>Inventory write-downs</t>
  </si>
  <si>
    <t>Description of Business and Summary of Significant Accounting Policies (PPE) (Details)</t>
  </si>
  <si>
    <t>Computer equipment and software | Minimum</t>
  </si>
  <si>
    <t>Property and equipment</t>
  </si>
  <si>
    <t>Estimated useful lives</t>
  </si>
  <si>
    <t>Computer equipment and software | Maximum</t>
  </si>
  <si>
    <t>4 years</t>
  </si>
  <si>
    <t>Manufacturing tooling and test equipment | Minimum</t>
  </si>
  <si>
    <t>Manufacturing tooling and test equipment | Maximum</t>
  </si>
  <si>
    <t>Lab and warehouse equipment | Minimum</t>
  </si>
  <si>
    <t>Lab and warehouse equipment | Maximum</t>
  </si>
  <si>
    <t>5 years</t>
  </si>
  <si>
    <t>Furniture and fixtures | Minimum</t>
  </si>
  <si>
    <t>Furniture and fixtures | Maximum</t>
  </si>
  <si>
    <t>Other | Minimum</t>
  </si>
  <si>
    <t>Other | Maximum</t>
  </si>
  <si>
    <t>Leasehold improvements | Minimum</t>
  </si>
  <si>
    <t>Leasehold improvements | Maximum</t>
  </si>
  <si>
    <t>8 years</t>
  </si>
  <si>
    <t>Description of Business and Summary of Significant Accounting Policies (Impairment of Long-Lived Assets and Goodwill) (Details) - USD ($)</t>
  </si>
  <si>
    <t>Impairment of long lived assets</t>
  </si>
  <si>
    <t>Impairment of goodwill</t>
  </si>
  <si>
    <t>Description of Business and Summary of Significant Accounting Policies (Foreign Currency Translation) (Details) - USD ($) $ in Millions</t>
  </si>
  <si>
    <t>Foreign exchange losses, net of the foreign currency derivatives</t>
  </si>
  <si>
    <t>Description of Business and Summary of Significant Accounting Policies (SBC) (Details)</t>
  </si>
  <si>
    <t>Percentage of period from the vesting date added for determination of weighted average expected life</t>
  </si>
  <si>
    <t>0.50%</t>
  </si>
  <si>
    <t>Description of Business and Summary of Significant Accounting Policies (Sales and Marketing) (Details) - USD ($) $ in Millions</t>
  </si>
  <si>
    <t>Advertising</t>
  </si>
  <si>
    <t>Advertising and other promotional cost</t>
  </si>
  <si>
    <t>Balance Sheet Components (Inventories, Property and Equipment) (Details) - USD ($) $ in Thousands</t>
  </si>
  <si>
    <t>Finished goods</t>
  </si>
  <si>
    <t>Component parts</t>
  </si>
  <si>
    <t>Work-in-process</t>
  </si>
  <si>
    <t>Total inventories</t>
  </si>
  <si>
    <t>Property and equipment, gross</t>
  </si>
  <si>
    <t>Less: accumulated depreciation</t>
  </si>
  <si>
    <t>Computer equipment and software</t>
  </si>
  <si>
    <t>Manufacturing tooling and test equipment</t>
  </si>
  <si>
    <t>Lab and warehouse equipment</t>
  </si>
  <si>
    <t>Leasehold improvements</t>
  </si>
  <si>
    <t>Furniture and fixtures</t>
  </si>
  <si>
    <t>Other</t>
  </si>
  <si>
    <t>Balance Sheet Components (Other Assets) (Details) - USD ($) $ in Thousands</t>
  </si>
  <si>
    <t>Deferred tax asset</t>
  </si>
  <si>
    <t>Deposits</t>
  </si>
  <si>
    <t>Total other assets</t>
  </si>
  <si>
    <t>Balance Sheet Components (Accrued liabilities) (Details) - USD ($) $ in Thousands</t>
  </si>
  <si>
    <t>Sales returns and current portion of warranty liability</t>
  </si>
  <si>
    <t>Compensation accruals</t>
  </si>
  <si>
    <t>Other accrued liabilities</t>
  </si>
  <si>
    <t>Total accrued liabilities</t>
  </si>
  <si>
    <t>Balance Sheet Components (Other long-term liabilities) (Details) - USD ($) $ in Thousands</t>
  </si>
  <si>
    <t>Warranty</t>
  </si>
  <si>
    <t>Total other long-term liabilities</t>
  </si>
  <si>
    <t>Fair Value Measurements (Details) - Measured on a recurring basis - USD ($) $ in Thousands</t>
  </si>
  <si>
    <t>Adjusted Cost, assets</t>
  </si>
  <si>
    <t>Fair Value, assets</t>
  </si>
  <si>
    <t>Unrealized Gains, assets</t>
  </si>
  <si>
    <t>Unrealized Losses, assets</t>
  </si>
  <si>
    <t>Fair Value, available-for-sale investments</t>
  </si>
  <si>
    <t>Cash</t>
  </si>
  <si>
    <t>Fair value, cash and cash equivalents</t>
  </si>
  <si>
    <t>Cash | Cash and Cash Equivalents</t>
  </si>
  <si>
    <t>Level 1 | Cash and Cash Equivalents</t>
  </si>
  <si>
    <t>Level 1 | Short-term investments</t>
  </si>
  <si>
    <t>Level 1 | Long-term investments</t>
  </si>
  <si>
    <t>Level 1 | Money market funds</t>
  </si>
  <si>
    <t>Level 1 | Money market funds | Cash and Cash Equivalents</t>
  </si>
  <si>
    <t>Level 1 | U.S. government notes</t>
  </si>
  <si>
    <t>Adjusted Cost, available-for-sale securities</t>
  </si>
  <si>
    <t>Unrealized Losses, available-for-sale securities</t>
  </si>
  <si>
    <t>Level 1 | U.S. government notes | Short-term investments</t>
  </si>
  <si>
    <t>Level 1 | U.S. government notes | Long-term investments</t>
  </si>
  <si>
    <t>Unrealized Gains, available-for-sale securities</t>
  </si>
  <si>
    <t>Level 2 | Cash and Cash Equivalents</t>
  </si>
  <si>
    <t>Level 2 | Short-term investments</t>
  </si>
  <si>
    <t>Level 2 | Long-term investments</t>
  </si>
  <si>
    <t>Level 2 | Corporate bonds</t>
  </si>
  <si>
    <t>Level 2 | Corporate bonds | Short-term investments</t>
  </si>
  <si>
    <t>Level 2 | Corporate bonds | Long-term investments</t>
  </si>
  <si>
    <t>Level 2 | Commercial paper</t>
  </si>
  <si>
    <t>Level 2 | Commercial paper | Cash and Cash Equivalents</t>
  </si>
  <si>
    <t>Level 2 | Commercial paper | Short-term investments</t>
  </si>
  <si>
    <t>Fair Value Measurements (Investment and Derivative Information) (Details) - USD ($) $ in Thousands</t>
  </si>
  <si>
    <t>Assets related to derivative instruments</t>
  </si>
  <si>
    <t>Liabilities related to derivative instruments</t>
  </si>
  <si>
    <t>Foreign exchange contracts | Other income (expense), net | Not designated as hedging instrument</t>
  </si>
  <si>
    <t>Foreign exchange forward contracts</t>
  </si>
  <si>
    <t>Maturity period of long-term investments</t>
  </si>
  <si>
    <t>1 year</t>
  </si>
  <si>
    <t>Acquisitions (Details) - USD ($) $ in Thousands</t>
  </si>
  <si>
    <t>Feb. 27, 2017</t>
  </si>
  <si>
    <t>Sep. 30, 2017</t>
  </si>
  <si>
    <t>Feb. 28, 2017</t>
  </si>
  <si>
    <t>Business Acquisition [Line Items]</t>
  </si>
  <si>
    <t>Cash acquired in acquisition</t>
  </si>
  <si>
    <t>Triad Holdings, Inc.</t>
  </si>
  <si>
    <t>Purchase price to acquire common stock</t>
  </si>
  <si>
    <t>Purchase agreement, portion of purchase price held, period from acquisition date (in months)</t>
  </si>
  <si>
    <t>18 months</t>
  </si>
  <si>
    <t>Goodwill and Intangible Assets (Goodwill) (Details) $ in Thousands</t>
  </si>
  <si>
    <t>Dec. 31, 2018USD ($)</t>
  </si>
  <si>
    <t>Business Combination - Goodwill</t>
  </si>
  <si>
    <t>Balance at beginning of the period</t>
  </si>
  <si>
    <t>Measurement period adjustments</t>
  </si>
  <si>
    <t>Foreign currency translation adjustment</t>
  </si>
  <si>
    <t>Balance at end of the period</t>
  </si>
  <si>
    <t>Goodwill and Intangible Assets (Intangible Assets) (Details) - USD ($) $ in Thousands</t>
  </si>
  <si>
    <t>Intangible assets</t>
  </si>
  <si>
    <t>Gross Carrying Amount</t>
  </si>
  <si>
    <t>Accumulated Amortization</t>
  </si>
  <si>
    <t>Weighted average amortization period</t>
  </si>
  <si>
    <t>7 years 3 months 18 days</t>
  </si>
  <si>
    <t>Developed technology</t>
  </si>
  <si>
    <t>6 years 10 months 24 days</t>
  </si>
  <si>
    <t>Customer relationships</t>
  </si>
  <si>
    <t>8 years 4 months 24 days</t>
  </si>
  <si>
    <t>Trademark/trade name</t>
  </si>
  <si>
    <t>12 years</t>
  </si>
  <si>
    <t>Non-competition agreements</t>
  </si>
  <si>
    <t>Goodwill and Intangible Assets (Amortization Expense) (Details) - USD ($) $ in Thousands</t>
  </si>
  <si>
    <t>Amortization expense</t>
  </si>
  <si>
    <t>Goodwill and Intangible Assets (Amortization) (Details) - USD ($) $ in Thousands</t>
  </si>
  <si>
    <t>Amortization of finite-lived intangible assets</t>
  </si>
  <si>
    <t>Thereafter</t>
  </si>
  <si>
    <t>Long-Term Obligations (Details) - USD ($) $ in Millions</t>
  </si>
  <si>
    <t>Feb. 06, 2018</t>
  </si>
  <si>
    <t>Maximum borrowing capacity</t>
  </si>
  <si>
    <t>New credit facility</t>
  </si>
  <si>
    <t>Outstanding borrowings</t>
  </si>
  <si>
    <t>Commitment fee for quarterly unused capacity (as a percent)</t>
  </si>
  <si>
    <t>0.25%</t>
  </si>
  <si>
    <t>Unused line of credit fee threshold</t>
  </si>
  <si>
    <t>Minimum | Prime Rate</t>
  </si>
  <si>
    <t>Basis spread on variable rate (as a percent)</t>
  </si>
  <si>
    <t>0.00%</t>
  </si>
  <si>
    <t>Minimum | LIBOR</t>
  </si>
  <si>
    <t>2.50%</t>
  </si>
  <si>
    <t>Maximum | Prime Rate</t>
  </si>
  <si>
    <t>Maximum | LIBOR</t>
  </si>
  <si>
    <t>2.75%</t>
  </si>
  <si>
    <t>Revenue Recognition (ASC 606 Adoption) (Details) - USD ($) $ / shares in Units, $ in Thousands</t>
  </si>
  <si>
    <t>Dec. 31, 2015</t>
  </si>
  <si>
    <t>Revenue, Initial Application Period Cumulative Effect Transition [Line Items]</t>
  </si>
  <si>
    <t>Basic earnings per share (in dollars per share)</t>
  </si>
  <si>
    <t>Diluted earnings per share (in dollars per share)</t>
  </si>
  <si>
    <t>Stockholders' equity</t>
  </si>
  <si>
    <t>Accounting Standards Update 2014-09 | As previously reported</t>
  </si>
  <si>
    <t>Accounting Standards Update 2014-09 | ASC 606 adjustment</t>
  </si>
  <si>
    <t>Revenue Recognition (Disaggregated) (Details) - USD ($) $ in Thousands</t>
  </si>
  <si>
    <t>Disaggregation of Revenue [Line Items]</t>
  </si>
  <si>
    <t>United States</t>
  </si>
  <si>
    <t>Canada</t>
  </si>
  <si>
    <t>All other international sources</t>
  </si>
  <si>
    <t>International revenue (excluding Canada) as a percent of total revenue</t>
  </si>
  <si>
    <t>23.00%</t>
  </si>
  <si>
    <t>22.00%</t>
  </si>
  <si>
    <t>21.00%</t>
  </si>
  <si>
    <t>Revenue Recognition (Contract Balances) (Details) - USD ($) $ in Thousands</t>
  </si>
  <si>
    <t>Allowance for Doubtful Accounts Receivable [Roll Forward]</t>
  </si>
  <si>
    <t>Provision</t>
  </si>
  <si>
    <t>Write-offs</t>
  </si>
  <si>
    <t>Payment term, general requirement for payment</t>
  </si>
  <si>
    <t>30 days</t>
  </si>
  <si>
    <t>Recognition of deferred revenue</t>
  </si>
  <si>
    <t>Revenue Recognition (Performance obligation) (Details) $ in Millions</t>
  </si>
  <si>
    <t>Revenue, Remaining Performance Obligation, Expected Timing of Satisfaction [Line Items]</t>
  </si>
  <si>
    <t>Contracted not recognized revenue</t>
  </si>
  <si>
    <t>Revenue, Remaining Performance Obligation, Expected Timing of Satisfaction, Start Date [Axis]: 2019-01-01</t>
  </si>
  <si>
    <t>Expected timing of satisfaction</t>
  </si>
  <si>
    <t>12 months</t>
  </si>
  <si>
    <t>Percentage expected to be recognized</t>
  </si>
  <si>
    <t>44.00%</t>
  </si>
  <si>
    <t>Minimum | Revenue, Remaining Performance Obligation, Expected Timing of Satisfaction, Start Date [Axis]: 2021-01-01</t>
  </si>
  <si>
    <t>Maximum | Revenue, Remaining Performance Obligation, Expected Timing of Satisfaction, Start Date [Axis]: 2021-01-01</t>
  </si>
  <si>
    <t>Income Taxes (Details) - USD ($) $ in Thousands</t>
  </si>
  <si>
    <t>Tax Cuts and Jobs Act</t>
  </si>
  <si>
    <t>One-time transition tax</t>
  </si>
  <si>
    <t>Valuation allowance decrease</t>
  </si>
  <si>
    <t>Net tax expense or benefit</t>
  </si>
  <si>
    <t>AMT credit carryforwards, one-time tax benefit</t>
  </si>
  <si>
    <t>AMT valuation allowance decrease</t>
  </si>
  <si>
    <t>Tax benefit arising from Tax Act</t>
  </si>
  <si>
    <t>Transition tax, unrepatriated foreign earnings</t>
  </si>
  <si>
    <t>Unrepatriated foreign earnings, valuation allowance decrease</t>
  </si>
  <si>
    <t>Income (loss) before income taxes:</t>
  </si>
  <si>
    <t>Domestic</t>
  </si>
  <si>
    <t>Foreign</t>
  </si>
  <si>
    <t>Federal</t>
  </si>
  <si>
    <t>State</t>
  </si>
  <si>
    <t>Total current tax expense</t>
  </si>
  <si>
    <t>Valuation allowance</t>
  </si>
  <si>
    <t>Total deferred tax benefit</t>
  </si>
  <si>
    <t>Total income tax benefit</t>
  </si>
  <si>
    <t>Reconciliation from the U.S. statutory federal income tax rate to the effective income tax rate</t>
  </si>
  <si>
    <t>Federal income tax rate (as a percent)</t>
  </si>
  <si>
    <t>34.00%</t>
  </si>
  <si>
    <t>35.00%</t>
  </si>
  <si>
    <t>State taxes, net of federal benefit (as a percent)</t>
  </si>
  <si>
    <t>(20.10%)</t>
  </si>
  <si>
    <t>(1.80%)</t>
  </si>
  <si>
    <t>(21.90%)</t>
  </si>
  <si>
    <t>Stock-based compensation (as a percent)</t>
  </si>
  <si>
    <t>(27.00%)</t>
  </si>
  <si>
    <t>(56.60%)</t>
  </si>
  <si>
    <t>26.00%</t>
  </si>
  <si>
    <t>162(m) deductible compensation limitation</t>
  </si>
  <si>
    <t>5.10%</t>
  </si>
  <si>
    <t>Research and development credits (as a percent)</t>
  </si>
  <si>
    <t>(1.40%)</t>
  </si>
  <si>
    <t>(2.50%)</t>
  </si>
  <si>
    <t>(1.10%)</t>
  </si>
  <si>
    <t>Change in valuation allowance (as a percent)</t>
  </si>
  <si>
    <t>(95.50%)</t>
  </si>
  <si>
    <t>(58.90%)</t>
  </si>
  <si>
    <t>(294.60%)</t>
  </si>
  <si>
    <t>Non-deductible acquisition costs (as percent)</t>
  </si>
  <si>
    <t>0.20%</t>
  </si>
  <si>
    <t>0.30%</t>
  </si>
  <si>
    <t>4.00%</t>
  </si>
  <si>
    <t>Return to provision adjustments (as a percent)</t>
  </si>
  <si>
    <t>2.90%</t>
  </si>
  <si>
    <t>(2.10%)</t>
  </si>
  <si>
    <t>(6.50%)</t>
  </si>
  <si>
    <t>Permanent items (as a percent)</t>
  </si>
  <si>
    <t>3.80%</t>
  </si>
  <si>
    <t>4.20%</t>
  </si>
  <si>
    <t>3.30%</t>
  </si>
  <si>
    <t>Capital loss write-off (as a percent)</t>
  </si>
  <si>
    <t>5.40%</t>
  </si>
  <si>
    <t>Deferred tax rate changes - US income tax reform (as a percent)</t>
  </si>
  <si>
    <t>67.30%</t>
  </si>
  <si>
    <t>Differences in foreign tax rates (as a percent)</t>
  </si>
  <si>
    <t>(0.60%)</t>
  </si>
  <si>
    <t>Other, net (as a percent)</t>
  </si>
  <si>
    <t>0.40%</t>
  </si>
  <si>
    <t>1.20%</t>
  </si>
  <si>
    <t>4.80%</t>
  </si>
  <si>
    <t>Effective income tax rate (as a percent)</t>
  </si>
  <si>
    <t>(110.30%)</t>
  </si>
  <si>
    <t>(11.30%)</t>
  </si>
  <si>
    <t>(251.60%)</t>
  </si>
  <si>
    <t>Deferred tax assets:</t>
  </si>
  <si>
    <t>Reserves and accruals</t>
  </si>
  <si>
    <t>Net operating loss carryforwards</t>
  </si>
  <si>
    <t>Property, plant and equipment</t>
  </si>
  <si>
    <t>Research and development credit carryforwards</t>
  </si>
  <si>
    <t>Total deferred tax assets</t>
  </si>
  <si>
    <t>Total deferred tax assets, net</t>
  </si>
  <si>
    <t>Deferred tax liabilities:</t>
  </si>
  <si>
    <t>Undistributed earnings of foreign subsidiaries</t>
  </si>
  <si>
    <t>Total deferred tax liabilities</t>
  </si>
  <si>
    <t>Net deferred tax asset</t>
  </si>
  <si>
    <t>Increase (decrease) in net valuation allowance</t>
  </si>
  <si>
    <t>Net operating loss</t>
  </si>
  <si>
    <t>Income tax examination, deferred tax expense</t>
  </si>
  <si>
    <t>Income tax examination, deferred tax benefit</t>
  </si>
  <si>
    <t>Income tax examination, net tax impact</t>
  </si>
  <si>
    <t>Federal | Measurement period adjustment</t>
  </si>
  <si>
    <t>Income Taxes (Carryforward) (Details) - USD ($) $ in Thousands</t>
  </si>
  <si>
    <t>Reconciliation of the changes in the gross balance of unrecognized tax benefits, excluding interest and penalties</t>
  </si>
  <si>
    <t>Current year additions</t>
  </si>
  <si>
    <t>Additional unrecognized tax benefits</t>
  </si>
  <si>
    <t>Change in unrecognized tax benefits</t>
  </si>
  <si>
    <t>Unrecognized tax benefits that would, if recognized, impact the Company's effective income tax rate</t>
  </si>
  <si>
    <t>Undistributed foreign earning</t>
  </si>
  <si>
    <t>Net operating loss and tax credit carryforwards</t>
  </si>
  <si>
    <t>Tax credit carryforwards</t>
  </si>
  <si>
    <t>Equity Compensation (Activity) (Details) - Stock options - $ / shares</t>
  </si>
  <si>
    <t>Jan. 01, 2019</t>
  </si>
  <si>
    <t>Jun. 11, 2013</t>
  </si>
  <si>
    <t>Shares Subject to Options Outstanding</t>
  </si>
  <si>
    <t>Balance at the beginning of the period (in shares)</t>
  </si>
  <si>
    <t>Granted (in shares)</t>
  </si>
  <si>
    <t>Exercised (in shares)</t>
  </si>
  <si>
    <t>Expired (in shares)</t>
  </si>
  <si>
    <t>Forfeited (in shares)</t>
  </si>
  <si>
    <t>Balance at the end of the period (in shares)</t>
  </si>
  <si>
    <t>Exercisable options (in shares)</t>
  </si>
  <si>
    <t>Vested and expected to vest at the end of the period (in shares)</t>
  </si>
  <si>
    <t>Weighted Average Grant Date Fair Value</t>
  </si>
  <si>
    <t>Granted (in dollars per share)</t>
  </si>
  <si>
    <t>Weighted Average Exercise Price</t>
  </si>
  <si>
    <t>Balance at the beginning of the period (in dollars per share)</t>
  </si>
  <si>
    <t>Exercised (in dollars per share)</t>
  </si>
  <si>
    <t>Expired (in dollars per share)</t>
  </si>
  <si>
    <t>Forfeited (in dollars per share)</t>
  </si>
  <si>
    <t>Balance at the end of the period (in dollars per share)</t>
  </si>
  <si>
    <t>Exercisable options at the end of the period (in dollars per share)</t>
  </si>
  <si>
    <t>Vested and expected to vest (in dollars per share)</t>
  </si>
  <si>
    <t>Weighted-Average Remaining Contractual Life</t>
  </si>
  <si>
    <t>Exercisable options</t>
  </si>
  <si>
    <t>4 years 7 months 6 days</t>
  </si>
  <si>
    <t>Vested and expected to vest</t>
  </si>
  <si>
    <t>2013 Plan</t>
  </si>
  <si>
    <t>Stock options</t>
  </si>
  <si>
    <t>Potential annual increase in shares authorized for issuance as a percentage of shares outstanding as of the preceding December 31</t>
  </si>
  <si>
    <t>5.00%</t>
  </si>
  <si>
    <t>Increase in number of shares authorized for issuance</t>
  </si>
  <si>
    <t>Equity Compensation (Range) (Details) - Stock options</t>
  </si>
  <si>
    <t>Dec. 31, 2018$ / sharesshares</t>
  </si>
  <si>
    <t>Options Outstanding</t>
  </si>
  <si>
    <t>Number of Underlying Shares | shares</t>
  </si>
  <si>
    <t>Options Exercisable</t>
  </si>
  <si>
    <t>4.89-7.49</t>
  </si>
  <si>
    <t>Equity compensation</t>
  </si>
  <si>
    <t>Range of Exercise Price, low end of range (in dollars per share)</t>
  </si>
  <si>
    <t>Range of Exercise Price, high end of range (in dollars per share)</t>
  </si>
  <si>
    <t>Weighted Average Exercise Price (in dollars per share)</t>
  </si>
  <si>
    <t>2 years 7 months 6 days</t>
  </si>
  <si>
    <t>2 years 6 months</t>
  </si>
  <si>
    <t>8.16-12.93</t>
  </si>
  <si>
    <t>5 years 2 months 12 days</t>
  </si>
  <si>
    <t>12.98-19.56</t>
  </si>
  <si>
    <t>5 years 9 months 18 days</t>
  </si>
  <si>
    <t>20.91-22.92</t>
  </si>
  <si>
    <t>5 years 1 month 6 days</t>
  </si>
  <si>
    <t>Equity Compensation (Fair Value) (Details) - Stock options - USD ($) $ in Thousands</t>
  </si>
  <si>
    <t>Total fair value for the awards vested during the period</t>
  </si>
  <si>
    <t>Stock options granted (in shares)</t>
  </si>
  <si>
    <t>Intrinsic-value</t>
  </si>
  <si>
    <t>Options Exercised</t>
  </si>
  <si>
    <t>Options Vested and Expected to Vest</t>
  </si>
  <si>
    <t>Assumptions used to estimate fair value of stock options</t>
  </si>
  <si>
    <t>Expected volatility (as a percent)</t>
  </si>
  <si>
    <t>62.00%</t>
  </si>
  <si>
    <t>Expected dividends (as a percent)</t>
  </si>
  <si>
    <t>Expected term</t>
  </si>
  <si>
    <t>6 years 1 month 6 days</t>
  </si>
  <si>
    <t>Risk-free rate (as a percent)</t>
  </si>
  <si>
    <t>1.10%</t>
  </si>
  <si>
    <t>Equity Compensation (Restricted Stock Units) (Details) - USD ($) $ / shares in Units, $ in Millions</t>
  </si>
  <si>
    <t>Aggregate intrinsic value of unvested restricted stock</t>
  </si>
  <si>
    <t>Common stock price (in dollars per share)</t>
  </si>
  <si>
    <t>Total fair value of awards vested</t>
  </si>
  <si>
    <t>Shares withheld for tax purposes (in shares)</t>
  </si>
  <si>
    <t>Issuance of shares net of shares withheld (in shares)</t>
  </si>
  <si>
    <t>Number of shares</t>
  </si>
  <si>
    <t>Non-vested balance at beginning of period (in shares)</t>
  </si>
  <si>
    <t>Awarded</t>
  </si>
  <si>
    <t>Vested</t>
  </si>
  <si>
    <t>Forfeited</t>
  </si>
  <si>
    <t>Non-vested balance at end of period (in shares)</t>
  </si>
  <si>
    <t>Non-vested balance at beginning of period (in dollars per share)</t>
  </si>
  <si>
    <t>Awarded (in dollars per share)</t>
  </si>
  <si>
    <t>Vested (in dollars per share)</t>
  </si>
  <si>
    <t>Non-vested balance at end of period (in dollars per share)</t>
  </si>
  <si>
    <t>Equity Compensation (Expense) (Details) - USD ($) $ in Thousands</t>
  </si>
  <si>
    <t>Total stock-based compensation expense</t>
  </si>
  <si>
    <t>Recognized tax benefits on total stock-based compensation expense</t>
  </si>
  <si>
    <t>Recognized tax benefits from stock option awards exercised</t>
  </si>
  <si>
    <t>Total unrecognized compensation cost related to non-vested stock option awards</t>
  </si>
  <si>
    <t>Weighted-average period over which unrecognized compensation cost will be recognized</t>
  </si>
  <si>
    <t>4 months 24 days</t>
  </si>
  <si>
    <t>Stock options | Cost of revenue</t>
  </si>
  <si>
    <t>Stock options | Research and development</t>
  </si>
  <si>
    <t>Stock options | Sales and marketing</t>
  </si>
  <si>
    <t>Stock options | General and administrative</t>
  </si>
  <si>
    <t>1 year 8 months 12 days</t>
  </si>
  <si>
    <t>Equity Compensation (401(k) Plan) (Details) - USD ($) $ in Millions</t>
  </si>
  <si>
    <t>Defined Contribution Plan Disclosure [Line Items]</t>
  </si>
  <si>
    <t>Maximum amount of employees' gross pay the employee may contribute (as a percent)</t>
  </si>
  <si>
    <t>3.50%</t>
  </si>
  <si>
    <t>Shares contributed (in shares)</t>
  </si>
  <si>
    <t>Expenses associated with contribution</t>
  </si>
  <si>
    <t>First 1% of employees' salary</t>
  </si>
  <si>
    <t>Employer matching contribution (as a percent)</t>
  </si>
  <si>
    <t>100.00%</t>
  </si>
  <si>
    <t>Employees' gross pay for which the employer contributes a matching contribution (as a percent)</t>
  </si>
  <si>
    <t>1.00%</t>
  </si>
  <si>
    <t>Second 5% of employees' salary</t>
  </si>
  <si>
    <t>50.00%</t>
  </si>
  <si>
    <t>Share Repurchases (Details) - USD ($) $ in Thousands</t>
  </si>
  <si>
    <t>Oct. 31, 2018</t>
  </si>
  <si>
    <t>Feb. 28, 2018</t>
  </si>
  <si>
    <t>Equity, Class of Treasury Stock [Line Items]</t>
  </si>
  <si>
    <t>Value of common stock repurchased</t>
  </si>
  <si>
    <t>Number of common stock repurchased (in shares)</t>
  </si>
  <si>
    <t>Common stock authorized for repurchase</t>
  </si>
  <si>
    <t>Commitments and Contingencies (Details) $ in Thousands</t>
  </si>
  <si>
    <t>Dec. 31, 2018USD ($)claim</t>
  </si>
  <si>
    <t>Dec. 31, 2017USD ($)</t>
  </si>
  <si>
    <t>Dec. 31, 2016USD ($)</t>
  </si>
  <si>
    <t>Operating Leases</t>
  </si>
  <si>
    <t>Rental expense</t>
  </si>
  <si>
    <t>Future minimum rental payments</t>
  </si>
  <si>
    <t>Purchase Commitments</t>
  </si>
  <si>
    <t>Non-cancellable purchase commitments</t>
  </si>
  <si>
    <t>Indemnification agreements</t>
  </si>
  <si>
    <t>Indemnification</t>
  </si>
  <si>
    <t>Accrued liability</t>
  </si>
  <si>
    <t>Number of outstanding claims | claim</t>
  </si>
  <si>
    <t>Extension term of leases</t>
  </si>
  <si>
    <t>P3Y</t>
  </si>
  <si>
    <t>P5Y</t>
  </si>
  <si>
    <t>Subsequent Events (Details) - Subsequent events - NEEO AG $ in Millions</t>
  </si>
  <si>
    <t>Feb. 01, 2019USD ($)</t>
  </si>
  <si>
    <t>Subsequent Event [Line Items]</t>
  </si>
  <si>
    <t>Purchase price held (as a percent)</t>
  </si>
  <si>
    <t>15.00%</t>
  </si>
  <si>
    <t>Vesting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95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53.7</v>
      </c>
    </row>
    <row r="15" spans="1:4">
      <c r="A15" s="4" t="s">
        <v>25</v>
      </c>
      <c r="B15" s="4" t="s">
        <v>14</v>
      </c>
    </row>
    <row r="16" spans="1:4">
      <c r="A16" s="4" t="s">
        <v>26</v>
      </c>
      <c r="B16" s="4" t="s">
        <v>14</v>
      </c>
    </row>
    <row r="17" spans="1:4">
      <c r="A17" s="4" t="s">
        <v>27</v>
      </c>
      <c r="B17" s="4" t="s">
        <v>14</v>
      </c>
    </row>
    <row r="18" spans="1:4">
      <c r="A18" s="4" t="s">
        <v>28</v>
      </c>
      <c r="C18" s="5" t="n">
        <v>26520482</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0395</v>
      </c>
      <c r="C3" s="7" t="n">
        <v>29761</v>
      </c>
    </row>
    <row r="4" spans="1:3">
      <c r="A4" s="4" t="s">
        <v>36</v>
      </c>
      <c r="B4" s="5" t="n">
        <v>259</v>
      </c>
      <c r="C4" s="5" t="n">
        <v>273</v>
      </c>
    </row>
    <row r="5" spans="1:3">
      <c r="A5" s="4" t="s">
        <v>37</v>
      </c>
      <c r="B5" s="5" t="n">
        <v>52794</v>
      </c>
      <c r="C5" s="5" t="n">
        <v>44057</v>
      </c>
    </row>
    <row r="6" spans="1:3">
      <c r="A6" s="4" t="s">
        <v>38</v>
      </c>
      <c r="B6" s="5" t="n">
        <v>33016</v>
      </c>
      <c r="C6" s="5" t="n">
        <v>29925</v>
      </c>
    </row>
    <row r="7" spans="1:3">
      <c r="A7" s="4" t="s">
        <v>39</v>
      </c>
      <c r="B7" s="5" t="n">
        <v>42684</v>
      </c>
      <c r="C7" s="5" t="n">
        <v>37171</v>
      </c>
    </row>
    <row r="8" spans="1:3">
      <c r="A8" s="4" t="s">
        <v>40</v>
      </c>
      <c r="B8" s="5" t="n">
        <v>6100</v>
      </c>
      <c r="C8" s="5" t="n">
        <v>4369</v>
      </c>
    </row>
    <row r="9" spans="1:3">
      <c r="A9" s="4" t="s">
        <v>41</v>
      </c>
      <c r="B9" s="5" t="n">
        <v>175248</v>
      </c>
      <c r="C9" s="5" t="n">
        <v>145556</v>
      </c>
    </row>
    <row r="10" spans="1:3">
      <c r="A10" s="4" t="s">
        <v>42</v>
      </c>
      <c r="B10" s="5" t="n">
        <v>9663</v>
      </c>
      <c r="C10" s="5" t="n">
        <v>7337</v>
      </c>
    </row>
    <row r="11" spans="1:3">
      <c r="A11" s="4" t="s">
        <v>43</v>
      </c>
      <c r="C11" s="5" t="n">
        <v>12038</v>
      </c>
    </row>
    <row r="12" spans="1:3">
      <c r="A12" s="4" t="s">
        <v>44</v>
      </c>
      <c r="B12" s="5" t="n">
        <v>20651</v>
      </c>
      <c r="C12" s="5" t="n">
        <v>26081</v>
      </c>
    </row>
    <row r="13" spans="1:3">
      <c r="A13" s="4" t="s">
        <v>45</v>
      </c>
      <c r="B13" s="5" t="n">
        <v>21530</v>
      </c>
      <c r="C13" s="5" t="n">
        <v>21867</v>
      </c>
    </row>
    <row r="14" spans="1:3">
      <c r="A14" s="4" t="s">
        <v>46</v>
      </c>
      <c r="B14" s="5" t="n">
        <v>25456</v>
      </c>
      <c r="C14" s="5" t="n">
        <v>1618</v>
      </c>
    </row>
    <row r="15" spans="1:3">
      <c r="A15" s="4" t="s">
        <v>47</v>
      </c>
      <c r="B15" s="5" t="n">
        <v>252548</v>
      </c>
      <c r="C15" s="5" t="n">
        <v>214497</v>
      </c>
    </row>
    <row r="16" spans="1:3">
      <c r="A16" s="3" t="s">
        <v>48</v>
      </c>
    </row>
    <row r="17" spans="1:3">
      <c r="A17" s="4" t="s">
        <v>49</v>
      </c>
      <c r="B17" s="5" t="n">
        <v>26213</v>
      </c>
      <c r="C17" s="5" t="n">
        <v>25654</v>
      </c>
    </row>
    <row r="18" spans="1:3">
      <c r="A18" s="4" t="s">
        <v>50</v>
      </c>
      <c r="B18" s="5" t="n">
        <v>9142</v>
      </c>
      <c r="C18" s="5" t="n">
        <v>10835</v>
      </c>
    </row>
    <row r="19" spans="1:3">
      <c r="A19" s="4" t="s">
        <v>51</v>
      </c>
      <c r="B19" s="5" t="n">
        <v>5507</v>
      </c>
      <c r="C19" s="5" t="n">
        <v>4538</v>
      </c>
    </row>
    <row r="20" spans="1:3">
      <c r="A20" s="4" t="s">
        <v>52</v>
      </c>
      <c r="B20" s="5" t="n">
        <v>40862</v>
      </c>
      <c r="C20" s="5" t="n">
        <v>41027</v>
      </c>
    </row>
    <row r="21" spans="1:3">
      <c r="A21" s="4" t="s">
        <v>53</v>
      </c>
      <c r="B21" s="5" t="n">
        <v>5339</v>
      </c>
      <c r="C21" s="5" t="n">
        <v>3942</v>
      </c>
    </row>
    <row r="22" spans="1:3">
      <c r="A22" s="4" t="s">
        <v>54</v>
      </c>
      <c r="B22" s="5" t="n">
        <v>46201</v>
      </c>
      <c r="C22" s="5" t="n">
        <v>44969</v>
      </c>
    </row>
    <row r="23" spans="1:3">
      <c r="A23" s="4" t="s">
        <v>55</v>
      </c>
      <c r="B23" s="4" t="s">
        <v>56</v>
      </c>
      <c r="C23" s="4" t="s">
        <v>56</v>
      </c>
    </row>
    <row r="24" spans="1:3">
      <c r="A24" s="3" t="s">
        <v>57</v>
      </c>
    </row>
    <row r="25" spans="1:3">
      <c r="A25" s="4" t="s">
        <v>58</v>
      </c>
      <c r="B25" s="5" t="n">
        <v>3</v>
      </c>
      <c r="C25" s="5" t="n">
        <v>3</v>
      </c>
    </row>
    <row r="26" spans="1:3">
      <c r="A26" s="4" t="s">
        <v>59</v>
      </c>
      <c r="B26" s="5" t="n">
        <v>235529</v>
      </c>
      <c r="C26" s="5" t="n">
        <v>242281</v>
      </c>
    </row>
    <row r="27" spans="1:3">
      <c r="A27" s="4" t="s">
        <v>60</v>
      </c>
      <c r="B27" s="5" t="n">
        <v>-28385</v>
      </c>
      <c r="C27" s="5" t="n">
        <v>-72225</v>
      </c>
    </row>
    <row r="28" spans="1:3">
      <c r="A28" s="4" t="s">
        <v>61</v>
      </c>
      <c r="B28" s="5" t="n">
        <v>-800</v>
      </c>
      <c r="C28" s="5" t="n">
        <v>-531</v>
      </c>
    </row>
    <row r="29" spans="1:3">
      <c r="A29" s="4" t="s">
        <v>62</v>
      </c>
      <c r="B29" s="5" t="n">
        <v>206347</v>
      </c>
      <c r="C29" s="5" t="n">
        <v>169528</v>
      </c>
    </row>
    <row r="30" spans="1:3">
      <c r="A30" s="4" t="s">
        <v>63</v>
      </c>
      <c r="B30" s="7" t="n">
        <v>252548</v>
      </c>
      <c r="C30" s="7" t="n">
        <v>214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39</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186</v>
      </c>
      <c r="B19" s="4" t="s">
        <v>227</v>
      </c>
    </row>
    <row r="20" spans="1:2">
      <c r="A20" s="4" t="s">
        <v>228</v>
      </c>
      <c r="B20" s="4" t="s">
        <v>229</v>
      </c>
    </row>
    <row r="21" spans="1:2">
      <c r="A21" s="4" t="s">
        <v>230</v>
      </c>
      <c r="B21" s="4" t="s">
        <v>231</v>
      </c>
    </row>
    <row r="22" spans="1:2">
      <c r="A22" s="4" t="s">
        <v>232</v>
      </c>
      <c r="B22" s="4" t="s">
        <v>233</v>
      </c>
    </row>
    <row r="23" spans="1:2">
      <c r="A23" s="4" t="s">
        <v>234</v>
      </c>
      <c r="B23"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2</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200</v>
      </c>
    </row>
    <row r="4" spans="1:2">
      <c r="A4" s="4" t="s">
        <v>308</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3</v>
      </c>
    </row>
    <row r="2" spans="1:3">
      <c r="A2" s="3" t="s">
        <v>65</v>
      </c>
    </row>
    <row r="3" spans="1:3">
      <c r="A3" s="4" t="s">
        <v>66</v>
      </c>
      <c r="B3" s="8" t="n">
        <v>0.0001</v>
      </c>
      <c r="C3" s="8" t="n">
        <v>0.0001</v>
      </c>
    </row>
    <row r="4" spans="1:3">
      <c r="A4" s="4" t="s">
        <v>67</v>
      </c>
      <c r="B4" s="5" t="n">
        <v>500000000</v>
      </c>
      <c r="C4" s="5" t="n">
        <v>500000000</v>
      </c>
    </row>
    <row r="5" spans="1:3">
      <c r="A5" s="4" t="s">
        <v>68</v>
      </c>
      <c r="B5" s="5" t="n">
        <v>26516912</v>
      </c>
      <c r="C5" s="5" t="n">
        <v>25832895</v>
      </c>
    </row>
    <row r="6" spans="1:3">
      <c r="A6" s="4" t="s">
        <v>69</v>
      </c>
      <c r="B6" s="5" t="n">
        <v>26516912</v>
      </c>
      <c r="C6" s="5" t="n">
        <v>25832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3</v>
      </c>
      <c r="D2" s="2" t="s">
        <v>71</v>
      </c>
    </row>
    <row r="3" spans="1:4">
      <c r="A3" s="3" t="s">
        <v>310</v>
      </c>
    </row>
    <row r="4" spans="1:4">
      <c r="A4" s="4" t="s">
        <v>311</v>
      </c>
      <c r="B4" s="7" t="n">
        <v>2032</v>
      </c>
      <c r="C4" s="7" t="n">
        <v>1945</v>
      </c>
      <c r="D4" s="7" t="n">
        <v>1415</v>
      </c>
    </row>
    <row r="5" spans="1:4">
      <c r="A5" s="4" t="s">
        <v>312</v>
      </c>
      <c r="B5" s="5" t="n">
        <v>4040</v>
      </c>
      <c r="C5" s="5" t="n">
        <v>3147</v>
      </c>
      <c r="D5" s="5" t="n">
        <v>2458</v>
      </c>
    </row>
    <row r="6" spans="1:4">
      <c r="A6" s="4" t="s">
        <v>313</v>
      </c>
      <c r="B6" s="5" t="n">
        <v>-3548</v>
      </c>
      <c r="C6" s="5" t="n">
        <v>-3060</v>
      </c>
      <c r="D6" s="5" t="n">
        <v>-1928</v>
      </c>
    </row>
    <row r="7" spans="1:4">
      <c r="A7" s="4" t="s">
        <v>314</v>
      </c>
      <c r="B7" s="7" t="n">
        <v>2524</v>
      </c>
      <c r="C7" s="7" t="n">
        <v>2032</v>
      </c>
      <c r="D7" s="7" t="n">
        <v>1945</v>
      </c>
    </row>
    <row r="8" spans="1:4">
      <c r="A8" s="4" t="s">
        <v>315</v>
      </c>
    </row>
    <row r="9" spans="1:4">
      <c r="A9" s="3" t="s">
        <v>316</v>
      </c>
    </row>
    <row r="10" spans="1:4">
      <c r="A10" s="4" t="s">
        <v>317</v>
      </c>
      <c r="B10" s="4" t="s">
        <v>318</v>
      </c>
    </row>
    <row r="11" spans="1:4">
      <c r="A11" s="4" t="s">
        <v>319</v>
      </c>
    </row>
    <row r="12" spans="1:4">
      <c r="A12" s="3" t="s">
        <v>316</v>
      </c>
    </row>
    <row r="13" spans="1:4">
      <c r="A13" s="4" t="s">
        <v>317</v>
      </c>
      <c r="B13" s="4" t="s">
        <v>320</v>
      </c>
    </row>
    <row r="14" spans="1:4">
      <c r="A14" s="4" t="s">
        <v>321</v>
      </c>
    </row>
    <row r="15" spans="1:4">
      <c r="A15" s="3" t="s">
        <v>316</v>
      </c>
    </row>
    <row r="16" spans="1:4">
      <c r="A16" s="4" t="s">
        <v>317</v>
      </c>
      <c r="B16" s="4" t="s">
        <v>322</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3</v>
      </c>
      <c r="D2" s="2" t="s">
        <v>71</v>
      </c>
    </row>
    <row r="3" spans="1:4">
      <c r="A3" s="3" t="s">
        <v>324</v>
      </c>
    </row>
    <row r="4" spans="1:4">
      <c r="A4" s="4" t="s">
        <v>89</v>
      </c>
      <c r="B4" s="7" t="n">
        <v>43840</v>
      </c>
      <c r="C4" s="7" t="n">
        <v>15455</v>
      </c>
      <c r="D4" s="7" t="n">
        <v>12298</v>
      </c>
    </row>
    <row r="5" spans="1:4">
      <c r="A5" s="3" t="s">
        <v>325</v>
      </c>
    </row>
    <row r="6" spans="1:4">
      <c r="A6" s="4" t="s">
        <v>326</v>
      </c>
      <c r="B6" s="5" t="n">
        <v>26235</v>
      </c>
      <c r="C6" s="5" t="n">
        <v>24803</v>
      </c>
      <c r="D6" s="5" t="n">
        <v>23402</v>
      </c>
    </row>
    <row r="7" spans="1:4">
      <c r="A7" s="4" t="s">
        <v>327</v>
      </c>
      <c r="B7" s="5" t="n">
        <v>1249</v>
      </c>
      <c r="C7" s="5" t="n">
        <v>1972</v>
      </c>
      <c r="D7" s="5" t="n">
        <v>958</v>
      </c>
    </row>
    <row r="8" spans="1:4">
      <c r="A8" s="4" t="s">
        <v>328</v>
      </c>
      <c r="B8" s="5" t="n">
        <v>27484</v>
      </c>
      <c r="C8" s="5" t="n">
        <v>26775</v>
      </c>
      <c r="D8" s="5" t="n">
        <v>2436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3</v>
      </c>
      <c r="D2" s="2" t="s">
        <v>71</v>
      </c>
    </row>
    <row r="3" spans="1:4">
      <c r="A3" s="3" t="s">
        <v>330</v>
      </c>
    </row>
    <row r="4" spans="1:4">
      <c r="A4" s="4" t="s">
        <v>331</v>
      </c>
      <c r="B4" s="5" t="n">
        <v>98</v>
      </c>
      <c r="C4" s="5" t="n">
        <v>665</v>
      </c>
      <c r="D4" s="5" t="n">
        <v>2345</v>
      </c>
    </row>
    <row r="5" spans="1:4">
      <c r="A5" s="4" t="s">
        <v>332</v>
      </c>
    </row>
    <row r="6" spans="1:4">
      <c r="A6" s="3" t="s">
        <v>330</v>
      </c>
    </row>
    <row r="7" spans="1:4">
      <c r="A7" s="4" t="s">
        <v>331</v>
      </c>
      <c r="C7" s="5" t="n">
        <v>660</v>
      </c>
      <c r="D7" s="5" t="n">
        <v>2328</v>
      </c>
    </row>
    <row r="8" spans="1:4">
      <c r="A8" s="4" t="s">
        <v>333</v>
      </c>
    </row>
    <row r="9" spans="1:4">
      <c r="A9" s="3" t="s">
        <v>330</v>
      </c>
    </row>
    <row r="10" spans="1:4">
      <c r="A10" s="4" t="s">
        <v>331</v>
      </c>
      <c r="B10" s="5" t="n">
        <v>98</v>
      </c>
      <c r="C10" s="5" t="n">
        <v>5</v>
      </c>
      <c r="D10" s="5" t="n">
        <v>1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3</v>
      </c>
      <c r="D2" s="2" t="s">
        <v>71</v>
      </c>
    </row>
    <row r="3" spans="1:4">
      <c r="A3" s="3" t="s">
        <v>39</v>
      </c>
    </row>
    <row r="4" spans="1:4">
      <c r="A4" s="4" t="s">
        <v>335</v>
      </c>
      <c r="B4" s="6" t="n">
        <v>4.2</v>
      </c>
      <c r="C4" s="6" t="n">
        <v>4.1</v>
      </c>
      <c r="D4" s="6" t="n">
        <v>3.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18</v>
      </c>
    </row>
    <row r="6" spans="1:2">
      <c r="A6" s="4" t="s">
        <v>340</v>
      </c>
    </row>
    <row r="7" spans="1:2">
      <c r="A7" s="3" t="s">
        <v>338</v>
      </c>
    </row>
    <row r="8" spans="1:2">
      <c r="A8" s="4" t="s">
        <v>339</v>
      </c>
      <c r="B8" s="4" t="s">
        <v>341</v>
      </c>
    </row>
    <row r="9" spans="1:2">
      <c r="A9" s="4" t="s">
        <v>342</v>
      </c>
    </row>
    <row r="10" spans="1:2">
      <c r="A10" s="3" t="s">
        <v>338</v>
      </c>
    </row>
    <row r="11" spans="1:2">
      <c r="A11" s="4" t="s">
        <v>339</v>
      </c>
      <c r="B11" s="4" t="s">
        <v>318</v>
      </c>
    </row>
    <row r="12" spans="1:2">
      <c r="A12" s="4" t="s">
        <v>343</v>
      </c>
    </row>
    <row r="13" spans="1:2">
      <c r="A13" s="3" t="s">
        <v>338</v>
      </c>
    </row>
    <row r="14" spans="1:2">
      <c r="A14" s="4" t="s">
        <v>339</v>
      </c>
      <c r="B14" s="4" t="s">
        <v>341</v>
      </c>
    </row>
    <row r="15" spans="1:2">
      <c r="A15" s="4" t="s">
        <v>344</v>
      </c>
    </row>
    <row r="16" spans="1:2">
      <c r="A16" s="3" t="s">
        <v>338</v>
      </c>
    </row>
    <row r="17" spans="1:2">
      <c r="A17" s="4" t="s">
        <v>339</v>
      </c>
      <c r="B17" s="4" t="s">
        <v>320</v>
      </c>
    </row>
    <row r="18" spans="1:2">
      <c r="A18" s="4" t="s">
        <v>345</v>
      </c>
    </row>
    <row r="19" spans="1:2">
      <c r="A19" s="3" t="s">
        <v>338</v>
      </c>
    </row>
    <row r="20" spans="1:2">
      <c r="A20" s="4" t="s">
        <v>339</v>
      </c>
      <c r="B20" s="4" t="s">
        <v>346</v>
      </c>
    </row>
    <row r="21" spans="1:2">
      <c r="A21" s="4" t="s">
        <v>347</v>
      </c>
    </row>
    <row r="22" spans="1:2">
      <c r="A22" s="3" t="s">
        <v>338</v>
      </c>
    </row>
    <row r="23" spans="1:2">
      <c r="A23" s="4" t="s">
        <v>339</v>
      </c>
      <c r="B23" s="4" t="s">
        <v>320</v>
      </c>
    </row>
    <row r="24" spans="1:2">
      <c r="A24" s="4" t="s">
        <v>348</v>
      </c>
    </row>
    <row r="25" spans="1:2">
      <c r="A25" s="3" t="s">
        <v>338</v>
      </c>
    </row>
    <row r="26" spans="1:2">
      <c r="A26" s="4" t="s">
        <v>339</v>
      </c>
      <c r="B26" s="4" t="s">
        <v>346</v>
      </c>
    </row>
    <row r="27" spans="1:2">
      <c r="A27" s="4" t="s">
        <v>349</v>
      </c>
    </row>
    <row r="28" spans="1:2">
      <c r="A28" s="3" t="s">
        <v>338</v>
      </c>
    </row>
    <row r="29" spans="1:2">
      <c r="A29" s="4" t="s">
        <v>339</v>
      </c>
      <c r="B29" s="4" t="s">
        <v>320</v>
      </c>
    </row>
    <row r="30" spans="1:2">
      <c r="A30" s="4" t="s">
        <v>350</v>
      </c>
    </row>
    <row r="31" spans="1:2">
      <c r="A31" s="3" t="s">
        <v>338</v>
      </c>
    </row>
    <row r="32" spans="1:2">
      <c r="A32" s="4" t="s">
        <v>339</v>
      </c>
      <c r="B32" s="4" t="s">
        <v>318</v>
      </c>
    </row>
    <row r="33" spans="1:2">
      <c r="A33" s="4" t="s">
        <v>351</v>
      </c>
    </row>
    <row r="34" spans="1:2">
      <c r="A34" s="3" t="s">
        <v>338</v>
      </c>
    </row>
    <row r="35" spans="1:2">
      <c r="A35" s="4" t="s">
        <v>339</v>
      </c>
      <c r="B35" s="4" t="s">
        <v>318</v>
      </c>
    </row>
    <row r="36" spans="1:2">
      <c r="A36" s="4" t="s">
        <v>352</v>
      </c>
    </row>
    <row r="37" spans="1:2">
      <c r="A37" s="3" t="s">
        <v>338</v>
      </c>
    </row>
    <row r="38" spans="1:2">
      <c r="A38" s="4" t="s">
        <v>339</v>
      </c>
      <c r="B38"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33</v>
      </c>
      <c r="D2" s="2" t="s">
        <v>71</v>
      </c>
    </row>
    <row r="3" spans="1:4">
      <c r="A3" s="3" t="s">
        <v>172</v>
      </c>
    </row>
    <row r="4" spans="1:4">
      <c r="A4" s="4" t="s">
        <v>355</v>
      </c>
      <c r="B4" s="7" t="n">
        <v>0</v>
      </c>
      <c r="C4" s="7" t="n">
        <v>0</v>
      </c>
      <c r="D4" s="7" t="n">
        <v>0</v>
      </c>
    </row>
    <row r="5" spans="1:4">
      <c r="A5" s="4" t="s">
        <v>356</v>
      </c>
      <c r="B5" s="7" t="n">
        <v>0</v>
      </c>
      <c r="C5" s="7" t="n">
        <v>0</v>
      </c>
      <c r="D5"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3</v>
      </c>
      <c r="D2" s="2" t="s">
        <v>71</v>
      </c>
    </row>
    <row r="3" spans="1:4">
      <c r="A3" s="3" t="s">
        <v>172</v>
      </c>
    </row>
    <row r="4" spans="1:4">
      <c r="A4" s="4" t="s">
        <v>358</v>
      </c>
      <c r="B4" s="6" t="n">
        <v>1.6</v>
      </c>
      <c r="C4" s="6" t="n">
        <v>0.1</v>
      </c>
      <c r="D4" s="6" t="n">
        <v>0.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9</v>
      </c>
      <c r="B1" s="2" t="s">
        <v>1</v>
      </c>
    </row>
    <row r="2" spans="1:2">
      <c r="B2" s="2" t="s">
        <v>2</v>
      </c>
    </row>
    <row r="3" spans="1:2">
      <c r="A3" s="3" t="s">
        <v>225</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3</v>
      </c>
      <c r="D2" s="2" t="s">
        <v>71</v>
      </c>
    </row>
    <row r="3" spans="1:4">
      <c r="A3" s="3" t="s">
        <v>363</v>
      </c>
    </row>
    <row r="4" spans="1:4">
      <c r="A4" s="4" t="s">
        <v>364</v>
      </c>
      <c r="B4" s="6" t="n">
        <v>1.9</v>
      </c>
      <c r="C4" s="6" t="n">
        <v>1.3</v>
      </c>
      <c r="D4" s="6" t="n">
        <v>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3</v>
      </c>
    </row>
    <row r="2" spans="1:3">
      <c r="A2" s="3" t="s">
        <v>39</v>
      </c>
    </row>
    <row r="3" spans="1:3">
      <c r="A3" s="4" t="s">
        <v>366</v>
      </c>
      <c r="B3" s="7" t="n">
        <v>39142</v>
      </c>
      <c r="C3" s="7" t="n">
        <v>33050</v>
      </c>
    </row>
    <row r="4" spans="1:3">
      <c r="A4" s="4" t="s">
        <v>367</v>
      </c>
      <c r="B4" s="5" t="n">
        <v>3490</v>
      </c>
      <c r="C4" s="5" t="n">
        <v>4025</v>
      </c>
    </row>
    <row r="5" spans="1:3">
      <c r="A5" s="4" t="s">
        <v>368</v>
      </c>
      <c r="B5" s="5" t="n">
        <v>52</v>
      </c>
      <c r="C5" s="5" t="n">
        <v>96</v>
      </c>
    </row>
    <row r="6" spans="1:3">
      <c r="A6" s="4" t="s">
        <v>369</v>
      </c>
      <c r="B6" s="5" t="n">
        <v>42684</v>
      </c>
      <c r="C6" s="5" t="n">
        <v>37171</v>
      </c>
    </row>
    <row r="7" spans="1:3">
      <c r="A7" s="3" t="s">
        <v>42</v>
      </c>
    </row>
    <row r="8" spans="1:3">
      <c r="A8" s="4" t="s">
        <v>370</v>
      </c>
      <c r="B8" s="5" t="n">
        <v>27699</v>
      </c>
      <c r="C8" s="5" t="n">
        <v>23537</v>
      </c>
    </row>
    <row r="9" spans="1:3">
      <c r="A9" s="4" t="s">
        <v>371</v>
      </c>
      <c r="B9" s="5" t="n">
        <v>-18036</v>
      </c>
      <c r="C9" s="5" t="n">
        <v>-16200</v>
      </c>
    </row>
    <row r="10" spans="1:3">
      <c r="A10" s="4" t="s">
        <v>42</v>
      </c>
      <c r="B10" s="5" t="n">
        <v>9663</v>
      </c>
      <c r="C10" s="5" t="n">
        <v>7337</v>
      </c>
    </row>
    <row r="11" spans="1:3">
      <c r="A11" s="4" t="s">
        <v>372</v>
      </c>
    </row>
    <row r="12" spans="1:3">
      <c r="A12" s="3" t="s">
        <v>42</v>
      </c>
    </row>
    <row r="13" spans="1:3">
      <c r="A13" s="4" t="s">
        <v>370</v>
      </c>
      <c r="B13" s="5" t="n">
        <v>5380</v>
      </c>
      <c r="C13" s="5" t="n">
        <v>5030</v>
      </c>
    </row>
    <row r="14" spans="1:3">
      <c r="A14" s="4" t="s">
        <v>373</v>
      </c>
    </row>
    <row r="15" spans="1:3">
      <c r="A15" s="3" t="s">
        <v>42</v>
      </c>
    </row>
    <row r="16" spans="1:3">
      <c r="A16" s="4" t="s">
        <v>370</v>
      </c>
      <c r="B16" s="5" t="n">
        <v>4598</v>
      </c>
      <c r="C16" s="5" t="n">
        <v>4894</v>
      </c>
    </row>
    <row r="17" spans="1:3">
      <c r="A17" s="4" t="s">
        <v>374</v>
      </c>
    </row>
    <row r="18" spans="1:3">
      <c r="A18" s="3" t="s">
        <v>42</v>
      </c>
    </row>
    <row r="19" spans="1:3">
      <c r="A19" s="4" t="s">
        <v>370</v>
      </c>
      <c r="B19" s="5" t="n">
        <v>5938</v>
      </c>
      <c r="C19" s="5" t="n">
        <v>4869</v>
      </c>
    </row>
    <row r="20" spans="1:3">
      <c r="A20" s="4" t="s">
        <v>375</v>
      </c>
    </row>
    <row r="21" spans="1:3">
      <c r="A21" s="3" t="s">
        <v>42</v>
      </c>
    </row>
    <row r="22" spans="1:3">
      <c r="A22" s="4" t="s">
        <v>370</v>
      </c>
      <c r="B22" s="5" t="n">
        <v>5954</v>
      </c>
      <c r="C22" s="5" t="n">
        <v>3960</v>
      </c>
    </row>
    <row r="23" spans="1:3">
      <c r="A23" s="4" t="s">
        <v>376</v>
      </c>
    </row>
    <row r="24" spans="1:3">
      <c r="A24" s="3" t="s">
        <v>42</v>
      </c>
    </row>
    <row r="25" spans="1:3">
      <c r="A25" s="4" t="s">
        <v>370</v>
      </c>
      <c r="B25" s="5" t="n">
        <v>4670</v>
      </c>
      <c r="C25" s="5" t="n">
        <v>3698</v>
      </c>
    </row>
    <row r="26" spans="1:3">
      <c r="A26" s="4" t="s">
        <v>377</v>
      </c>
    </row>
    <row r="27" spans="1:3">
      <c r="A27" s="3" t="s">
        <v>42</v>
      </c>
    </row>
    <row r="28" spans="1:3">
      <c r="A28" s="4" t="s">
        <v>370</v>
      </c>
      <c r="B28" s="7" t="n">
        <v>1159</v>
      </c>
      <c r="C28" s="7" t="n">
        <v>1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71</v>
      </c>
    </row>
    <row r="3" spans="1:4">
      <c r="A3" s="3" t="s">
        <v>72</v>
      </c>
    </row>
    <row r="4" spans="1:4">
      <c r="A4" s="4" t="s">
        <v>73</v>
      </c>
      <c r="B4" s="7" t="n">
        <v>272458</v>
      </c>
      <c r="C4" s="7" t="n">
        <v>244175</v>
      </c>
      <c r="D4" s="7" t="n">
        <v>208130</v>
      </c>
    </row>
    <row r="5" spans="1:4">
      <c r="A5" s="4" t="s">
        <v>74</v>
      </c>
      <c r="B5" s="5" t="n">
        <v>130455</v>
      </c>
      <c r="C5" s="5" t="n">
        <v>120230</v>
      </c>
      <c r="D5" s="5" t="n">
        <v>105123</v>
      </c>
    </row>
    <row r="6" spans="1:4">
      <c r="A6" s="4" t="s">
        <v>75</v>
      </c>
      <c r="B6" s="5" t="n">
        <v>142003</v>
      </c>
      <c r="C6" s="5" t="n">
        <v>123945</v>
      </c>
      <c r="D6" s="5" t="n">
        <v>103007</v>
      </c>
    </row>
    <row r="7" spans="1:4">
      <c r="A7" s="3" t="s">
        <v>76</v>
      </c>
    </row>
    <row r="8" spans="1:4">
      <c r="A8" s="4" t="s">
        <v>77</v>
      </c>
      <c r="B8" s="5" t="n">
        <v>43605</v>
      </c>
      <c r="C8" s="5" t="n">
        <v>40638</v>
      </c>
      <c r="D8" s="5" t="n">
        <v>35985</v>
      </c>
    </row>
    <row r="9" spans="1:4">
      <c r="A9" s="4" t="s">
        <v>78</v>
      </c>
      <c r="B9" s="5" t="n">
        <v>50834</v>
      </c>
      <c r="C9" s="5" t="n">
        <v>47825</v>
      </c>
      <c r="D9" s="5" t="n">
        <v>42198</v>
      </c>
    </row>
    <row r="10" spans="1:4">
      <c r="A10" s="4" t="s">
        <v>79</v>
      </c>
      <c r="B10" s="5" t="n">
        <v>26399</v>
      </c>
      <c r="C10" s="5" t="n">
        <v>21926</v>
      </c>
      <c r="D10" s="5" t="n">
        <v>20309</v>
      </c>
    </row>
    <row r="11" spans="1:4">
      <c r="A11" s="4" t="s">
        <v>80</v>
      </c>
      <c r="D11" s="5" t="n">
        <v>475</v>
      </c>
    </row>
    <row r="12" spans="1:4">
      <c r="A12" s="4" t="s">
        <v>81</v>
      </c>
      <c r="B12" s="5" t="n">
        <v>120838</v>
      </c>
      <c r="C12" s="5" t="n">
        <v>110389</v>
      </c>
      <c r="D12" s="5" t="n">
        <v>98967</v>
      </c>
    </row>
    <row r="13" spans="1:4">
      <c r="A13" s="4" t="s">
        <v>82</v>
      </c>
      <c r="B13" s="5" t="n">
        <v>21165</v>
      </c>
      <c r="C13" s="5" t="n">
        <v>13556</v>
      </c>
      <c r="D13" s="5" t="n">
        <v>4040</v>
      </c>
    </row>
    <row r="14" spans="1:4">
      <c r="A14" s="3" t="s">
        <v>83</v>
      </c>
    </row>
    <row r="15" spans="1:4">
      <c r="A15" s="4" t="s">
        <v>84</v>
      </c>
      <c r="B15" s="5" t="n">
        <v>1222</v>
      </c>
      <c r="C15" s="5" t="n">
        <v>409</v>
      </c>
      <c r="D15" s="5" t="n">
        <v>45</v>
      </c>
    </row>
    <row r="16" spans="1:4">
      <c r="A16" s="4" t="s">
        <v>85</v>
      </c>
      <c r="B16" s="5" t="n">
        <v>-1538</v>
      </c>
      <c r="C16" s="5" t="n">
        <v>-78</v>
      </c>
      <c r="D16" s="5" t="n">
        <v>-587</v>
      </c>
    </row>
    <row r="17" spans="1:4">
      <c r="A17" s="4" t="s">
        <v>86</v>
      </c>
      <c r="B17" s="5" t="n">
        <v>-316</v>
      </c>
      <c r="C17" s="5" t="n">
        <v>331</v>
      </c>
      <c r="D17" s="5" t="n">
        <v>-542</v>
      </c>
    </row>
    <row r="18" spans="1:4">
      <c r="A18" s="4" t="s">
        <v>87</v>
      </c>
      <c r="B18" s="5" t="n">
        <v>20849</v>
      </c>
      <c r="C18" s="5" t="n">
        <v>13887</v>
      </c>
      <c r="D18" s="5" t="n">
        <v>3498</v>
      </c>
    </row>
    <row r="19" spans="1:4">
      <c r="A19" s="4" t="s">
        <v>88</v>
      </c>
      <c r="B19" s="5" t="n">
        <v>-22991</v>
      </c>
      <c r="C19" s="5" t="n">
        <v>-1568</v>
      </c>
      <c r="D19" s="5" t="n">
        <v>-8800</v>
      </c>
    </row>
    <row r="20" spans="1:4">
      <c r="A20" s="4" t="s">
        <v>89</v>
      </c>
      <c r="B20" s="7" t="n">
        <v>43840</v>
      </c>
      <c r="C20" s="7" t="n">
        <v>15455</v>
      </c>
      <c r="D20" s="7" t="n">
        <v>12298</v>
      </c>
    </row>
    <row r="21" spans="1:4">
      <c r="A21" s="3" t="s">
        <v>90</v>
      </c>
    </row>
    <row r="22" spans="1:4">
      <c r="A22" s="4" t="s">
        <v>91</v>
      </c>
      <c r="B22" s="9" t="n">
        <v>1.67</v>
      </c>
      <c r="C22" s="9" t="n">
        <v>0.62</v>
      </c>
      <c r="D22" s="9" t="n">
        <v>0.53</v>
      </c>
    </row>
    <row r="23" spans="1:4">
      <c r="A23" s="4" t="s">
        <v>92</v>
      </c>
      <c r="B23" s="9" t="n">
        <v>1.6</v>
      </c>
      <c r="C23" s="9" t="n">
        <v>0.58</v>
      </c>
      <c r="D23" s="9" t="n">
        <v>0.5</v>
      </c>
    </row>
    <row r="24" spans="1:4">
      <c r="A24" s="3" t="s">
        <v>93</v>
      </c>
    </row>
    <row r="25" spans="1:4">
      <c r="A25" s="4" t="s">
        <v>94</v>
      </c>
      <c r="B25" s="5" t="n">
        <v>26235</v>
      </c>
      <c r="C25" s="5" t="n">
        <v>24803</v>
      </c>
      <c r="D25" s="5" t="n">
        <v>23402</v>
      </c>
    </row>
    <row r="26" spans="1:4">
      <c r="A26" s="4" t="s">
        <v>95</v>
      </c>
      <c r="B26" s="5" t="n">
        <v>27484</v>
      </c>
      <c r="C26" s="5" t="n">
        <v>26775</v>
      </c>
      <c r="D26" s="5" t="n">
        <v>243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8</v>
      </c>
      <c r="B1" s="2" t="s">
        <v>2</v>
      </c>
      <c r="C1" s="2" t="s">
        <v>33</v>
      </c>
    </row>
    <row r="2" spans="1:3">
      <c r="A2" s="3" t="s">
        <v>46</v>
      </c>
    </row>
    <row r="3" spans="1:3">
      <c r="A3" s="4" t="s">
        <v>379</v>
      </c>
      <c r="B3" s="7" t="n">
        <v>23098</v>
      </c>
      <c r="C3" s="7" t="n">
        <v>464</v>
      </c>
    </row>
    <row r="4" spans="1:3">
      <c r="A4" s="4" t="s">
        <v>380</v>
      </c>
      <c r="B4" s="5" t="n">
        <v>2183</v>
      </c>
      <c r="C4" s="5" t="n">
        <v>404</v>
      </c>
    </row>
    <row r="5" spans="1:3">
      <c r="A5" s="4" t="s">
        <v>377</v>
      </c>
      <c r="B5" s="5" t="n">
        <v>175</v>
      </c>
      <c r="C5" s="5" t="n">
        <v>750</v>
      </c>
    </row>
    <row r="6" spans="1:3">
      <c r="A6" s="4" t="s">
        <v>381</v>
      </c>
      <c r="B6" s="7" t="n">
        <v>25456</v>
      </c>
      <c r="C6" s="7" t="n">
        <v>1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3</v>
      </c>
    </row>
    <row r="2" spans="1:3">
      <c r="A2" s="3" t="s">
        <v>50</v>
      </c>
    </row>
    <row r="3" spans="1:3">
      <c r="A3" s="4" t="s">
        <v>383</v>
      </c>
      <c r="B3" s="7" t="n">
        <v>2539</v>
      </c>
      <c r="C3" s="7" t="n">
        <v>2872</v>
      </c>
    </row>
    <row r="4" spans="1:3">
      <c r="A4" s="4" t="s">
        <v>384</v>
      </c>
      <c r="B4" s="5" t="n">
        <v>5444</v>
      </c>
      <c r="C4" s="5" t="n">
        <v>5241</v>
      </c>
    </row>
    <row r="5" spans="1:3">
      <c r="A5" s="4" t="s">
        <v>385</v>
      </c>
      <c r="B5" s="5" t="n">
        <v>1159</v>
      </c>
      <c r="C5" s="5" t="n">
        <v>2722</v>
      </c>
    </row>
    <row r="6" spans="1:3">
      <c r="A6" s="4" t="s">
        <v>386</v>
      </c>
      <c r="B6" s="7" t="n">
        <v>9142</v>
      </c>
      <c r="C6" s="7" t="n">
        <v>108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3</v>
      </c>
    </row>
    <row r="2" spans="1:3">
      <c r="A2" s="3" t="s">
        <v>174</v>
      </c>
    </row>
    <row r="3" spans="1:3">
      <c r="A3" s="4" t="s">
        <v>142</v>
      </c>
      <c r="B3" s="7" t="n">
        <v>3192</v>
      </c>
      <c r="C3" s="7" t="n">
        <v>3143</v>
      </c>
    </row>
    <row r="4" spans="1:3">
      <c r="A4" s="4" t="s">
        <v>388</v>
      </c>
      <c r="B4" s="5" t="n">
        <v>875</v>
      </c>
      <c r="C4" s="5" t="n">
        <v>600</v>
      </c>
    </row>
    <row r="5" spans="1:3">
      <c r="A5" s="4" t="s">
        <v>377</v>
      </c>
      <c r="B5" s="5" t="n">
        <v>1272</v>
      </c>
      <c r="C5" s="5" t="n">
        <v>199</v>
      </c>
    </row>
    <row r="6" spans="1:3">
      <c r="A6" s="4" t="s">
        <v>389</v>
      </c>
      <c r="B6" s="7" t="n">
        <v>5339</v>
      </c>
      <c r="C6" s="7" t="n">
        <v>39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176</v>
      </c>
    </row>
    <row r="3" spans="1:3">
      <c r="A3" s="4" t="s">
        <v>391</v>
      </c>
      <c r="B3" s="7" t="n">
        <v>93239</v>
      </c>
      <c r="C3" s="7" t="n">
        <v>85918</v>
      </c>
    </row>
    <row r="4" spans="1:3">
      <c r="A4" s="4" t="s">
        <v>392</v>
      </c>
      <c r="B4" s="5" t="n">
        <v>93189</v>
      </c>
      <c r="C4" s="5" t="n">
        <v>85856</v>
      </c>
    </row>
    <row r="5" spans="1:3">
      <c r="A5" s="4" t="s">
        <v>393</v>
      </c>
      <c r="B5" s="5" t="n">
        <v>1</v>
      </c>
    </row>
    <row r="6" spans="1:3">
      <c r="A6" s="4" t="s">
        <v>394</v>
      </c>
      <c r="B6" s="5" t="n">
        <v>-51</v>
      </c>
      <c r="C6" s="5" t="n">
        <v>-62</v>
      </c>
    </row>
    <row r="7" spans="1:3">
      <c r="A7" s="4" t="s">
        <v>212</v>
      </c>
    </row>
    <row r="8" spans="1:3">
      <c r="A8" s="3" t="s">
        <v>176</v>
      </c>
    </row>
    <row r="9" spans="1:3">
      <c r="A9" s="4" t="s">
        <v>395</v>
      </c>
      <c r="C9" s="5" t="n">
        <v>29761</v>
      </c>
    </row>
    <row r="10" spans="1:3">
      <c r="A10" s="4" t="s">
        <v>392</v>
      </c>
      <c r="B10" s="5" t="n">
        <v>40395</v>
      </c>
    </row>
    <row r="11" spans="1:3">
      <c r="A11" s="4" t="s">
        <v>37</v>
      </c>
    </row>
    <row r="12" spans="1:3">
      <c r="A12" s="3" t="s">
        <v>176</v>
      </c>
    </row>
    <row r="13" spans="1:3">
      <c r="A13" s="4" t="s">
        <v>392</v>
      </c>
      <c r="B13" s="5" t="n">
        <v>52794</v>
      </c>
      <c r="C13" s="5" t="n">
        <v>44057</v>
      </c>
    </row>
    <row r="14" spans="1:3">
      <c r="A14" s="4" t="s">
        <v>43</v>
      </c>
    </row>
    <row r="15" spans="1:3">
      <c r="A15" s="3" t="s">
        <v>176</v>
      </c>
    </row>
    <row r="16" spans="1:3">
      <c r="A16" s="4" t="s">
        <v>392</v>
      </c>
      <c r="C16" s="5" t="n">
        <v>12038</v>
      </c>
    </row>
    <row r="17" spans="1:3">
      <c r="A17" s="4" t="s">
        <v>396</v>
      </c>
    </row>
    <row r="18" spans="1:3">
      <c r="A18" s="3" t="s">
        <v>176</v>
      </c>
    </row>
    <row r="19" spans="1:3">
      <c r="A19" s="4" t="s">
        <v>397</v>
      </c>
      <c r="B19" s="5" t="n">
        <v>30501</v>
      </c>
      <c r="C19" s="5" t="n">
        <v>24367</v>
      </c>
    </row>
    <row r="20" spans="1:3">
      <c r="A20" s="4" t="s">
        <v>391</v>
      </c>
      <c r="B20" s="5" t="n">
        <v>30501</v>
      </c>
      <c r="C20" s="5" t="n">
        <v>24367</v>
      </c>
    </row>
    <row r="21" spans="1:3">
      <c r="A21" s="4" t="s">
        <v>398</v>
      </c>
    </row>
    <row r="22" spans="1:3">
      <c r="A22" s="3" t="s">
        <v>176</v>
      </c>
    </row>
    <row r="23" spans="1:3">
      <c r="A23" s="4" t="s">
        <v>397</v>
      </c>
      <c r="B23" s="5" t="n">
        <v>30501</v>
      </c>
      <c r="C23" s="5" t="n">
        <v>24367</v>
      </c>
    </row>
    <row r="24" spans="1:3">
      <c r="A24" s="10" t="n">
        <v>1</v>
      </c>
    </row>
    <row r="25" spans="1:3">
      <c r="A25" s="3" t="s">
        <v>176</v>
      </c>
    </row>
    <row r="26" spans="1:3">
      <c r="A26" s="4" t="s">
        <v>391</v>
      </c>
      <c r="B26" s="5" t="n">
        <v>17323</v>
      </c>
      <c r="C26" s="5" t="n">
        <v>14454</v>
      </c>
    </row>
    <row r="27" spans="1:3">
      <c r="A27" s="4" t="s">
        <v>392</v>
      </c>
      <c r="B27" s="5" t="n">
        <v>17309</v>
      </c>
      <c r="C27" s="5" t="n">
        <v>14441</v>
      </c>
    </row>
    <row r="28" spans="1:3">
      <c r="A28" s="4" t="s">
        <v>394</v>
      </c>
      <c r="B28" s="5" t="n">
        <v>-14</v>
      </c>
      <c r="C28" s="5" t="n">
        <v>-13</v>
      </c>
    </row>
    <row r="29" spans="1:3">
      <c r="A29" s="4" t="s">
        <v>399</v>
      </c>
    </row>
    <row r="30" spans="1:3">
      <c r="A30" s="3" t="s">
        <v>176</v>
      </c>
    </row>
    <row r="31" spans="1:3">
      <c r="A31" s="4" t="s">
        <v>392</v>
      </c>
      <c r="B31" s="5" t="n">
        <v>6903</v>
      </c>
      <c r="C31" s="5" t="n">
        <v>5394</v>
      </c>
    </row>
    <row r="32" spans="1:3">
      <c r="A32" s="4" t="s">
        <v>400</v>
      </c>
    </row>
    <row r="33" spans="1:3">
      <c r="A33" s="3" t="s">
        <v>176</v>
      </c>
    </row>
    <row r="34" spans="1:3">
      <c r="A34" s="4" t="s">
        <v>392</v>
      </c>
      <c r="B34" s="5" t="n">
        <v>10406</v>
      </c>
      <c r="C34" s="5" t="n">
        <v>4098</v>
      </c>
    </row>
    <row r="35" spans="1:3">
      <c r="A35" s="4" t="s">
        <v>401</v>
      </c>
    </row>
    <row r="36" spans="1:3">
      <c r="A36" s="3" t="s">
        <v>176</v>
      </c>
    </row>
    <row r="37" spans="1:3">
      <c r="A37" s="4" t="s">
        <v>392</v>
      </c>
      <c r="C37" s="5" t="n">
        <v>4949</v>
      </c>
    </row>
    <row r="38" spans="1:3">
      <c r="A38" s="4" t="s">
        <v>402</v>
      </c>
    </row>
    <row r="39" spans="1:3">
      <c r="A39" s="3" t="s">
        <v>176</v>
      </c>
    </row>
    <row r="40" spans="1:3">
      <c r="A40" s="4" t="s">
        <v>397</v>
      </c>
      <c r="B40" s="5" t="n">
        <v>6903</v>
      </c>
      <c r="C40" s="5" t="n">
        <v>5394</v>
      </c>
    </row>
    <row r="41" spans="1:3">
      <c r="A41" s="4" t="s">
        <v>391</v>
      </c>
      <c r="B41" s="5" t="n">
        <v>6903</v>
      </c>
      <c r="C41" s="5" t="n">
        <v>5394</v>
      </c>
    </row>
    <row r="42" spans="1:3">
      <c r="A42" s="4" t="s">
        <v>403</v>
      </c>
    </row>
    <row r="43" spans="1:3">
      <c r="A43" s="3" t="s">
        <v>176</v>
      </c>
    </row>
    <row r="44" spans="1:3">
      <c r="A44" s="4" t="s">
        <v>397</v>
      </c>
      <c r="B44" s="5" t="n">
        <v>6903</v>
      </c>
      <c r="C44" s="5" t="n">
        <v>5394</v>
      </c>
    </row>
    <row r="45" spans="1:3">
      <c r="A45" s="4" t="s">
        <v>404</v>
      </c>
    </row>
    <row r="46" spans="1:3">
      <c r="A46" s="3" t="s">
        <v>176</v>
      </c>
    </row>
    <row r="47" spans="1:3">
      <c r="A47" s="4" t="s">
        <v>405</v>
      </c>
      <c r="B47" s="5" t="n">
        <v>10420</v>
      </c>
      <c r="C47" s="5" t="n">
        <v>9060</v>
      </c>
    </row>
    <row r="48" spans="1:3">
      <c r="A48" s="4" t="s">
        <v>406</v>
      </c>
      <c r="B48" s="5" t="n">
        <v>-14</v>
      </c>
      <c r="C48" s="5" t="n">
        <v>-13</v>
      </c>
    </row>
    <row r="49" spans="1:3">
      <c r="A49" s="4" t="s">
        <v>395</v>
      </c>
      <c r="B49" s="5" t="n">
        <v>10406</v>
      </c>
      <c r="C49" s="5" t="n">
        <v>9047</v>
      </c>
    </row>
    <row r="50" spans="1:3">
      <c r="A50" s="4" t="s">
        <v>407</v>
      </c>
    </row>
    <row r="51" spans="1:3">
      <c r="A51" s="3" t="s">
        <v>176</v>
      </c>
    </row>
    <row r="52" spans="1:3">
      <c r="A52" s="4" t="s">
        <v>395</v>
      </c>
      <c r="B52" s="5" t="n">
        <v>10406</v>
      </c>
      <c r="C52" s="5" t="n">
        <v>4098</v>
      </c>
    </row>
    <row r="53" spans="1:3">
      <c r="A53" s="4" t="s">
        <v>408</v>
      </c>
    </row>
    <row r="54" spans="1:3">
      <c r="A54" s="3" t="s">
        <v>176</v>
      </c>
    </row>
    <row r="55" spans="1:3">
      <c r="A55" s="4" t="s">
        <v>395</v>
      </c>
      <c r="C55" s="5" t="n">
        <v>4949</v>
      </c>
    </row>
    <row r="56" spans="1:3">
      <c r="A56" s="10" t="n">
        <v>2</v>
      </c>
    </row>
    <row r="57" spans="1:3">
      <c r="A57" s="3" t="s">
        <v>176</v>
      </c>
    </row>
    <row r="58" spans="1:3">
      <c r="A58" s="4" t="s">
        <v>405</v>
      </c>
      <c r="B58" s="5" t="n">
        <v>45415</v>
      </c>
      <c r="C58" s="5" t="n">
        <v>47097</v>
      </c>
    </row>
    <row r="59" spans="1:3">
      <c r="A59" s="4" t="s">
        <v>409</v>
      </c>
      <c r="B59" s="5" t="n">
        <v>1</v>
      </c>
    </row>
    <row r="60" spans="1:3">
      <c r="A60" s="4" t="s">
        <v>406</v>
      </c>
      <c r="B60" s="5" t="n">
        <v>-37</v>
      </c>
      <c r="C60" s="5" t="n">
        <v>-49</v>
      </c>
    </row>
    <row r="61" spans="1:3">
      <c r="A61" s="4" t="s">
        <v>395</v>
      </c>
      <c r="B61" s="5" t="n">
        <v>45379</v>
      </c>
      <c r="C61" s="5" t="n">
        <v>47048</v>
      </c>
    </row>
    <row r="62" spans="1:3">
      <c r="A62" s="4" t="s">
        <v>410</v>
      </c>
    </row>
    <row r="63" spans="1:3">
      <c r="A63" s="3" t="s">
        <v>176</v>
      </c>
    </row>
    <row r="64" spans="1:3">
      <c r="A64" s="4" t="s">
        <v>395</v>
      </c>
      <c r="B64" s="5" t="n">
        <v>2991</v>
      </c>
    </row>
    <row r="65" spans="1:3">
      <c r="A65" s="4" t="s">
        <v>411</v>
      </c>
    </row>
    <row r="66" spans="1:3">
      <c r="A66" s="3" t="s">
        <v>176</v>
      </c>
    </row>
    <row r="67" spans="1:3">
      <c r="A67" s="4" t="s">
        <v>395</v>
      </c>
      <c r="B67" s="5" t="n">
        <v>42388</v>
      </c>
      <c r="C67" s="5" t="n">
        <v>39959</v>
      </c>
    </row>
    <row r="68" spans="1:3">
      <c r="A68" s="4" t="s">
        <v>412</v>
      </c>
    </row>
    <row r="69" spans="1:3">
      <c r="A69" s="3" t="s">
        <v>176</v>
      </c>
    </row>
    <row r="70" spans="1:3">
      <c r="A70" s="4" t="s">
        <v>395</v>
      </c>
      <c r="C70" s="5" t="n">
        <v>7089</v>
      </c>
    </row>
    <row r="71" spans="1:3">
      <c r="A71" s="4" t="s">
        <v>413</v>
      </c>
    </row>
    <row r="72" spans="1:3">
      <c r="A72" s="3" t="s">
        <v>176</v>
      </c>
    </row>
    <row r="73" spans="1:3">
      <c r="A73" s="4" t="s">
        <v>405</v>
      </c>
      <c r="B73" s="5" t="n">
        <v>21612</v>
      </c>
      <c r="C73" s="5" t="n">
        <v>24943</v>
      </c>
    </row>
    <row r="74" spans="1:3">
      <c r="A74" s="4" t="s">
        <v>409</v>
      </c>
      <c r="B74" s="5" t="n">
        <v>1</v>
      </c>
    </row>
    <row r="75" spans="1:3">
      <c r="A75" s="4" t="s">
        <v>406</v>
      </c>
      <c r="B75" s="5" t="n">
        <v>-37</v>
      </c>
      <c r="C75" s="5" t="n">
        <v>-49</v>
      </c>
    </row>
    <row r="76" spans="1:3">
      <c r="A76" s="4" t="s">
        <v>395</v>
      </c>
      <c r="B76" s="5" t="n">
        <v>21576</v>
      </c>
      <c r="C76" s="5" t="n">
        <v>24894</v>
      </c>
    </row>
    <row r="77" spans="1:3">
      <c r="A77" s="4" t="s">
        <v>414</v>
      </c>
    </row>
    <row r="78" spans="1:3">
      <c r="A78" s="3" t="s">
        <v>176</v>
      </c>
    </row>
    <row r="79" spans="1:3">
      <c r="A79" s="4" t="s">
        <v>395</v>
      </c>
      <c r="B79" s="5" t="n">
        <v>21576</v>
      </c>
      <c r="C79" s="5" t="n">
        <v>17805</v>
      </c>
    </row>
    <row r="80" spans="1:3">
      <c r="A80" s="4" t="s">
        <v>415</v>
      </c>
    </row>
    <row r="81" spans="1:3">
      <c r="A81" s="3" t="s">
        <v>176</v>
      </c>
    </row>
    <row r="82" spans="1:3">
      <c r="A82" s="4" t="s">
        <v>395</v>
      </c>
      <c r="C82" s="5" t="n">
        <v>7089</v>
      </c>
    </row>
    <row r="83" spans="1:3">
      <c r="A83" s="4" t="s">
        <v>416</v>
      </c>
    </row>
    <row r="84" spans="1:3">
      <c r="A84" s="3" t="s">
        <v>176</v>
      </c>
    </row>
    <row r="85" spans="1:3">
      <c r="A85" s="4" t="s">
        <v>405</v>
      </c>
      <c r="B85" s="5" t="n">
        <v>23803</v>
      </c>
      <c r="C85" s="5" t="n">
        <v>22154</v>
      </c>
    </row>
    <row r="86" spans="1:3">
      <c r="A86" s="4" t="s">
        <v>395</v>
      </c>
      <c r="B86" s="5" t="n">
        <v>23803</v>
      </c>
      <c r="C86" s="5" t="n">
        <v>22154</v>
      </c>
    </row>
    <row r="87" spans="1:3">
      <c r="A87" s="4" t="s">
        <v>417</v>
      </c>
    </row>
    <row r="88" spans="1:3">
      <c r="A88" s="3" t="s">
        <v>176</v>
      </c>
    </row>
    <row r="89" spans="1:3">
      <c r="A89" s="4" t="s">
        <v>395</v>
      </c>
      <c r="B89" s="5" t="n">
        <v>2991</v>
      </c>
    </row>
    <row r="90" spans="1:3">
      <c r="A90" s="4" t="s">
        <v>418</v>
      </c>
    </row>
    <row r="91" spans="1:3">
      <c r="A91" s="3" t="s">
        <v>176</v>
      </c>
    </row>
    <row r="92" spans="1:3">
      <c r="A92" s="4" t="s">
        <v>395</v>
      </c>
      <c r="B92" s="7" t="n">
        <v>20812</v>
      </c>
      <c r="C92" s="7" t="n">
        <v>22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33</v>
      </c>
      <c r="D2" s="2" t="s">
        <v>71</v>
      </c>
    </row>
    <row r="3" spans="1:4">
      <c r="A3" s="3" t="s">
        <v>176</v>
      </c>
    </row>
    <row r="4" spans="1:4">
      <c r="A4" s="4" t="s">
        <v>420</v>
      </c>
      <c r="B4" s="7" t="n">
        <v>0</v>
      </c>
      <c r="C4" s="7" t="n">
        <v>0</v>
      </c>
    </row>
    <row r="5" spans="1:4">
      <c r="A5" s="4" t="s">
        <v>421</v>
      </c>
      <c r="B5" s="5" t="n">
        <v>0</v>
      </c>
      <c r="C5" s="5" t="n">
        <v>0</v>
      </c>
    </row>
    <row r="6" spans="1:4">
      <c r="A6" s="4" t="s">
        <v>422</v>
      </c>
    </row>
    <row r="7" spans="1:4">
      <c r="A7" s="3" t="s">
        <v>176</v>
      </c>
    </row>
    <row r="8" spans="1:4">
      <c r="A8" s="4" t="s">
        <v>423</v>
      </c>
      <c r="B8" s="7" t="n">
        <v>35</v>
      </c>
      <c r="C8" s="7" t="n">
        <v>-1662</v>
      </c>
      <c r="D8" s="7" t="n">
        <v>418</v>
      </c>
    </row>
    <row r="9" spans="1:4">
      <c r="A9" s="4" t="s">
        <v>319</v>
      </c>
    </row>
    <row r="10" spans="1:4">
      <c r="A10" s="3" t="s">
        <v>176</v>
      </c>
    </row>
    <row r="11" spans="1:4">
      <c r="A11" s="4" t="s">
        <v>424</v>
      </c>
      <c r="B11" s="4" t="s">
        <v>425</v>
      </c>
    </row>
    <row r="12" spans="1:4">
      <c r="A12" s="4" t="s">
        <v>321</v>
      </c>
    </row>
    <row r="13" spans="1:4">
      <c r="A13" s="3" t="s">
        <v>176</v>
      </c>
    </row>
    <row r="14" spans="1:4">
      <c r="A14" s="4" t="s">
        <v>424</v>
      </c>
      <c r="B14" s="4" t="s">
        <v>3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27</v>
      </c>
      <c r="C1" s="2" t="s">
        <v>33</v>
      </c>
      <c r="D1" s="2" t="s">
        <v>428</v>
      </c>
      <c r="E1" s="2" t="s">
        <v>429</v>
      </c>
    </row>
    <row r="2" spans="1:5">
      <c r="A2" s="3" t="s">
        <v>430</v>
      </c>
    </row>
    <row r="3" spans="1:5">
      <c r="A3" s="4" t="s">
        <v>431</v>
      </c>
      <c r="B3" s="7" t="n">
        <v>300</v>
      </c>
    </row>
    <row r="4" spans="1:5">
      <c r="A4" s="4" t="s">
        <v>169</v>
      </c>
      <c r="E4" s="7" t="n">
        <v>1400</v>
      </c>
    </row>
    <row r="5" spans="1:5">
      <c r="A5" s="4" t="s">
        <v>169</v>
      </c>
      <c r="C5" s="7" t="n">
        <v>1414</v>
      </c>
      <c r="D5" s="7" t="n">
        <v>1100</v>
      </c>
    </row>
    <row r="6" spans="1:5">
      <c r="A6" s="4" t="s">
        <v>432</v>
      </c>
    </row>
    <row r="7" spans="1:5">
      <c r="A7" s="3" t="s">
        <v>430</v>
      </c>
    </row>
    <row r="8" spans="1:5">
      <c r="A8" s="4" t="s">
        <v>433</v>
      </c>
      <c r="B8" s="7" t="n">
        <v>9200</v>
      </c>
    </row>
    <row r="9" spans="1:5">
      <c r="A9" s="4" t="s">
        <v>434</v>
      </c>
      <c r="B9"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36</v>
      </c>
      <c r="B1" s="2" t="s">
        <v>1</v>
      </c>
    </row>
    <row r="2" spans="1:2">
      <c r="B2" s="2" t="s">
        <v>437</v>
      </c>
    </row>
    <row r="3" spans="1:2">
      <c r="A3" s="3" t="s">
        <v>438</v>
      </c>
    </row>
    <row r="4" spans="1:2">
      <c r="A4" s="4" t="s">
        <v>439</v>
      </c>
      <c r="B4" s="7" t="n">
        <v>21867</v>
      </c>
    </row>
    <row r="5" spans="1:2">
      <c r="A5" s="4" t="s">
        <v>440</v>
      </c>
      <c r="B5" s="5" t="n">
        <v>-37</v>
      </c>
    </row>
    <row r="6" spans="1:2">
      <c r="A6" s="4" t="s">
        <v>441</v>
      </c>
      <c r="B6" s="5" t="n">
        <v>300</v>
      </c>
    </row>
    <row r="7" spans="1:2">
      <c r="A7" s="4" t="s">
        <v>442</v>
      </c>
      <c r="B7" s="7" t="n">
        <v>21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3</v>
      </c>
      <c r="B1" s="2" t="s">
        <v>1</v>
      </c>
    </row>
    <row r="2" spans="1:3">
      <c r="B2" s="2" t="s">
        <v>2</v>
      </c>
      <c r="C2" s="2" t="s">
        <v>33</v>
      </c>
    </row>
    <row r="3" spans="1:3">
      <c r="A3" s="3" t="s">
        <v>444</v>
      </c>
    </row>
    <row r="4" spans="1:3">
      <c r="A4" s="4" t="s">
        <v>445</v>
      </c>
      <c r="B4" s="7" t="n">
        <v>36575</v>
      </c>
      <c r="C4" s="7" t="n">
        <v>38706</v>
      </c>
    </row>
    <row r="5" spans="1:3">
      <c r="A5" s="4" t="s">
        <v>446</v>
      </c>
      <c r="B5" s="5" t="n">
        <v>-15924</v>
      </c>
      <c r="C5" s="5" t="n">
        <v>-12625</v>
      </c>
    </row>
    <row r="6" spans="1:3">
      <c r="A6" s="4" t="s">
        <v>44</v>
      </c>
      <c r="B6" s="7" t="n">
        <v>20651</v>
      </c>
      <c r="C6" s="5" t="n">
        <v>26081</v>
      </c>
    </row>
    <row r="7" spans="1:3">
      <c r="A7" s="4" t="s">
        <v>447</v>
      </c>
      <c r="B7" s="4" t="s">
        <v>448</v>
      </c>
    </row>
    <row r="8" spans="1:3">
      <c r="A8" s="4" t="s">
        <v>449</v>
      </c>
    </row>
    <row r="9" spans="1:3">
      <c r="A9" s="3" t="s">
        <v>444</v>
      </c>
    </row>
    <row r="10" spans="1:3">
      <c r="A10" s="4" t="s">
        <v>445</v>
      </c>
      <c r="B10" s="7" t="n">
        <v>17495</v>
      </c>
      <c r="C10" s="5" t="n">
        <v>19626</v>
      </c>
    </row>
    <row r="11" spans="1:3">
      <c r="A11" s="4" t="s">
        <v>446</v>
      </c>
      <c r="B11" s="5" t="n">
        <v>-10145</v>
      </c>
      <c r="C11" s="5" t="n">
        <v>-8914</v>
      </c>
    </row>
    <row r="12" spans="1:3">
      <c r="A12" s="4" t="s">
        <v>44</v>
      </c>
      <c r="B12" s="7" t="n">
        <v>7350</v>
      </c>
      <c r="C12" s="5" t="n">
        <v>10712</v>
      </c>
    </row>
    <row r="13" spans="1:3">
      <c r="A13" s="4" t="s">
        <v>447</v>
      </c>
      <c r="B13" s="4" t="s">
        <v>450</v>
      </c>
    </row>
    <row r="14" spans="1:3">
      <c r="A14" s="4" t="s">
        <v>451</v>
      </c>
    </row>
    <row r="15" spans="1:3">
      <c r="A15" s="3" t="s">
        <v>444</v>
      </c>
    </row>
    <row r="16" spans="1:3">
      <c r="A16" s="4" t="s">
        <v>445</v>
      </c>
      <c r="B16" s="7" t="n">
        <v>12009</v>
      </c>
      <c r="C16" s="5" t="n">
        <v>12009</v>
      </c>
    </row>
    <row r="17" spans="1:3">
      <c r="A17" s="4" t="s">
        <v>446</v>
      </c>
      <c r="B17" s="5" t="n">
        <v>-4050</v>
      </c>
      <c r="C17" s="5" t="n">
        <v>-2556</v>
      </c>
    </row>
    <row r="18" spans="1:3">
      <c r="A18" s="4" t="s">
        <v>44</v>
      </c>
      <c r="B18" s="7" t="n">
        <v>7959</v>
      </c>
      <c r="C18" s="5" t="n">
        <v>9453</v>
      </c>
    </row>
    <row r="19" spans="1:3">
      <c r="A19" s="4" t="s">
        <v>447</v>
      </c>
      <c r="B19" s="4" t="s">
        <v>452</v>
      </c>
    </row>
    <row r="20" spans="1:3">
      <c r="A20" s="4" t="s">
        <v>453</v>
      </c>
    </row>
    <row r="21" spans="1:3">
      <c r="A21" s="3" t="s">
        <v>444</v>
      </c>
    </row>
    <row r="22" spans="1:3">
      <c r="A22" s="4" t="s">
        <v>445</v>
      </c>
      <c r="B22" s="7" t="n">
        <v>6776</v>
      </c>
      <c r="C22" s="5" t="n">
        <v>6776</v>
      </c>
    </row>
    <row r="23" spans="1:3">
      <c r="A23" s="4" t="s">
        <v>446</v>
      </c>
      <c r="B23" s="5" t="n">
        <v>-1434</v>
      </c>
      <c r="C23" s="5" t="n">
        <v>-869</v>
      </c>
    </row>
    <row r="24" spans="1:3">
      <c r="A24" s="4" t="s">
        <v>44</v>
      </c>
      <c r="B24" s="7" t="n">
        <v>5342</v>
      </c>
      <c r="C24" s="5" t="n">
        <v>5907</v>
      </c>
    </row>
    <row r="25" spans="1:3">
      <c r="A25" s="4" t="s">
        <v>447</v>
      </c>
      <c r="B25" s="4" t="s">
        <v>454</v>
      </c>
    </row>
    <row r="26" spans="1:3">
      <c r="A26" s="4" t="s">
        <v>455</v>
      </c>
    </row>
    <row r="27" spans="1:3">
      <c r="A27" s="3" t="s">
        <v>444</v>
      </c>
    </row>
    <row r="28" spans="1:3">
      <c r="A28" s="4" t="s">
        <v>445</v>
      </c>
      <c r="B28" s="7" t="n">
        <v>295</v>
      </c>
      <c r="C28" s="5" t="n">
        <v>295</v>
      </c>
    </row>
    <row r="29" spans="1:3">
      <c r="A29" s="4" t="s">
        <v>446</v>
      </c>
      <c r="B29" s="7" t="n">
        <v>-295</v>
      </c>
      <c r="C29" s="5" t="n">
        <v>-286</v>
      </c>
    </row>
    <row r="30" spans="1:3">
      <c r="A30" s="4" t="s">
        <v>44</v>
      </c>
      <c r="C30" s="7" t="n">
        <v>9</v>
      </c>
    </row>
    <row r="31" spans="1:3">
      <c r="A31" s="4" t="s">
        <v>447</v>
      </c>
      <c r="B31"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3</v>
      </c>
      <c r="D2" s="2" t="s">
        <v>71</v>
      </c>
    </row>
    <row r="3" spans="1:4">
      <c r="A3" s="3" t="s">
        <v>457</v>
      </c>
    </row>
    <row r="4" spans="1:4">
      <c r="A4" s="4" t="s">
        <v>134</v>
      </c>
      <c r="B4" s="7" t="n">
        <v>5464</v>
      </c>
      <c r="C4" s="7" t="n">
        <v>5212</v>
      </c>
      <c r="D4" s="7" t="n">
        <v>4598</v>
      </c>
    </row>
    <row r="5" spans="1:4">
      <c r="A5" s="4" t="s">
        <v>74</v>
      </c>
    </row>
    <row r="6" spans="1:4">
      <c r="A6" s="3" t="s">
        <v>457</v>
      </c>
    </row>
    <row r="7" spans="1:4">
      <c r="A7" s="4" t="s">
        <v>134</v>
      </c>
      <c r="B7" s="5" t="n">
        <v>3397</v>
      </c>
      <c r="C7" s="5" t="n">
        <v>3164</v>
      </c>
      <c r="D7" s="5" t="n">
        <v>3052</v>
      </c>
    </row>
    <row r="8" spans="1:4">
      <c r="A8" s="4" t="s">
        <v>77</v>
      </c>
    </row>
    <row r="9" spans="1:4">
      <c r="A9" s="3" t="s">
        <v>457</v>
      </c>
    </row>
    <row r="10" spans="1:4">
      <c r="A10" s="4" t="s">
        <v>134</v>
      </c>
      <c r="B10" s="5" t="n">
        <v>80</v>
      </c>
      <c r="C10" s="5" t="n">
        <v>193</v>
      </c>
      <c r="D10" s="5" t="n">
        <v>188</v>
      </c>
    </row>
    <row r="11" spans="1:4">
      <c r="A11" s="4" t="s">
        <v>78</v>
      </c>
    </row>
    <row r="12" spans="1:4">
      <c r="A12" s="3" t="s">
        <v>457</v>
      </c>
    </row>
    <row r="13" spans="1:4">
      <c r="A13" s="4" t="s">
        <v>134</v>
      </c>
      <c r="B13" s="7" t="n">
        <v>1987</v>
      </c>
      <c r="C13" s="7" t="n">
        <v>1855</v>
      </c>
      <c r="D13" s="7" t="n">
        <v>13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3</v>
      </c>
    </row>
    <row r="2" spans="1:3">
      <c r="A2" s="3" t="s">
        <v>459</v>
      </c>
    </row>
    <row r="3" spans="1:3">
      <c r="A3" s="5" t="n">
        <v>2019</v>
      </c>
      <c r="B3" s="7" t="n">
        <v>5655</v>
      </c>
    </row>
    <row r="4" spans="1:3">
      <c r="A4" s="5" t="n">
        <v>2020</v>
      </c>
      <c r="B4" s="5" t="n">
        <v>4604</v>
      </c>
    </row>
    <row r="5" spans="1:3">
      <c r="A5" s="5" t="n">
        <v>2021</v>
      </c>
      <c r="B5" s="5" t="n">
        <v>2256</v>
      </c>
    </row>
    <row r="6" spans="1:3">
      <c r="A6" s="5" t="n">
        <v>2022</v>
      </c>
      <c r="B6" s="5" t="n">
        <v>2093</v>
      </c>
    </row>
    <row r="7" spans="1:3">
      <c r="A7" s="5" t="n">
        <v>2023</v>
      </c>
      <c r="B7" s="5" t="n">
        <v>2035</v>
      </c>
    </row>
    <row r="8" spans="1:3">
      <c r="A8" s="4" t="s">
        <v>460</v>
      </c>
      <c r="B8" s="5" t="n">
        <v>4008</v>
      </c>
    </row>
    <row r="9" spans="1:3">
      <c r="A9" s="4" t="s">
        <v>44</v>
      </c>
      <c r="B9" s="7" t="n">
        <v>20651</v>
      </c>
      <c r="C9" s="7" t="n">
        <v>260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v>
      </c>
      <c r="B1" s="2" t="s">
        <v>1</v>
      </c>
    </row>
    <row r="2" spans="1:4">
      <c r="B2" s="2" t="s">
        <v>2</v>
      </c>
      <c r="C2" s="2" t="s">
        <v>33</v>
      </c>
      <c r="D2" s="2" t="s">
        <v>71</v>
      </c>
    </row>
    <row r="3" spans="1:4">
      <c r="A3" s="3" t="s">
        <v>97</v>
      </c>
    </row>
    <row r="4" spans="1:4">
      <c r="A4" s="4" t="s">
        <v>89</v>
      </c>
      <c r="B4" s="7" t="n">
        <v>43840</v>
      </c>
      <c r="C4" s="7" t="n">
        <v>15455</v>
      </c>
      <c r="D4" s="7" t="n">
        <v>12298</v>
      </c>
    </row>
    <row r="5" spans="1:4">
      <c r="A5" s="3" t="s">
        <v>98</v>
      </c>
    </row>
    <row r="6" spans="1:4">
      <c r="A6" s="4" t="s">
        <v>99</v>
      </c>
      <c r="B6" s="5" t="n">
        <v>-281</v>
      </c>
      <c r="C6" s="5" t="n">
        <v>380</v>
      </c>
      <c r="D6" s="5" t="n">
        <v>-171</v>
      </c>
    </row>
    <row r="7" spans="1:4">
      <c r="A7" s="4" t="s">
        <v>100</v>
      </c>
      <c r="B7" s="5" t="n">
        <v>12</v>
      </c>
      <c r="C7" s="5" t="n">
        <v>-47</v>
      </c>
      <c r="D7" s="5" t="n">
        <v>46</v>
      </c>
    </row>
    <row r="8" spans="1:4">
      <c r="A8" s="4" t="s">
        <v>101</v>
      </c>
      <c r="B8" s="5" t="n">
        <v>-269</v>
      </c>
      <c r="C8" s="5" t="n">
        <v>333</v>
      </c>
      <c r="D8" s="5" t="n">
        <v>-125</v>
      </c>
    </row>
    <row r="9" spans="1:4">
      <c r="A9" s="4" t="s">
        <v>102</v>
      </c>
      <c r="B9" s="7" t="n">
        <v>43571</v>
      </c>
      <c r="C9" s="7" t="n">
        <v>15788</v>
      </c>
      <c r="D9" s="7" t="n">
        <v>121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1</v>
      </c>
      <c r="B1" s="2" t="s">
        <v>462</v>
      </c>
      <c r="C1" s="2" t="s">
        <v>2</v>
      </c>
      <c r="D1" s="2" t="s">
        <v>33</v>
      </c>
    </row>
    <row r="2" spans="1:4">
      <c r="A2" s="3" t="s">
        <v>182</v>
      </c>
    </row>
    <row r="3" spans="1:4">
      <c r="A3" s="4" t="s">
        <v>463</v>
      </c>
      <c r="C3" s="7" t="n">
        <v>40</v>
      </c>
      <c r="D3" s="7" t="n">
        <v>30</v>
      </c>
    </row>
    <row r="4" spans="1:4">
      <c r="A4" s="4" t="s">
        <v>464</v>
      </c>
    </row>
    <row r="5" spans="1:4">
      <c r="A5" s="3" t="s">
        <v>182</v>
      </c>
    </row>
    <row r="6" spans="1:4">
      <c r="A6" s="4" t="s">
        <v>465</v>
      </c>
      <c r="C6" s="7" t="n">
        <v>0</v>
      </c>
    </row>
    <row r="7" spans="1:4">
      <c r="A7" s="4" t="s">
        <v>466</v>
      </c>
      <c r="B7" s="4" t="s">
        <v>467</v>
      </c>
    </row>
    <row r="8" spans="1:4">
      <c r="A8" s="4" t="s">
        <v>468</v>
      </c>
      <c r="B8" s="7" t="n">
        <v>15</v>
      </c>
    </row>
    <row r="9" spans="1:4">
      <c r="A9" s="4" t="s">
        <v>469</v>
      </c>
    </row>
    <row r="10" spans="1:4">
      <c r="A10" s="3" t="s">
        <v>182</v>
      </c>
    </row>
    <row r="11" spans="1:4">
      <c r="A11" s="4" t="s">
        <v>470</v>
      </c>
      <c r="C11" s="4" t="s">
        <v>471</v>
      </c>
    </row>
    <row r="12" spans="1:4">
      <c r="A12" s="4" t="s">
        <v>472</v>
      </c>
    </row>
    <row r="13" spans="1:4">
      <c r="A13" s="3" t="s">
        <v>182</v>
      </c>
    </row>
    <row r="14" spans="1:4">
      <c r="A14" s="4" t="s">
        <v>470</v>
      </c>
      <c r="C14" s="4" t="s">
        <v>473</v>
      </c>
    </row>
    <row r="15" spans="1:4">
      <c r="A15" s="4" t="s">
        <v>474</v>
      </c>
    </row>
    <row r="16" spans="1:4">
      <c r="A16" s="3" t="s">
        <v>182</v>
      </c>
    </row>
    <row r="17" spans="1:4">
      <c r="A17" s="4" t="s">
        <v>470</v>
      </c>
      <c r="C17" s="4" t="s">
        <v>467</v>
      </c>
    </row>
    <row r="18" spans="1:4">
      <c r="A18" s="4" t="s">
        <v>475</v>
      </c>
    </row>
    <row r="19" spans="1:4">
      <c r="A19" s="3" t="s">
        <v>182</v>
      </c>
    </row>
    <row r="20" spans="1:4">
      <c r="A20" s="4" t="s">
        <v>470</v>
      </c>
      <c r="C20" s="4" t="s">
        <v>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v>
      </c>
      <c r="C2" s="2" t="s">
        <v>33</v>
      </c>
      <c r="D2" s="2" t="s">
        <v>71</v>
      </c>
      <c r="E2" s="2" t="s">
        <v>478</v>
      </c>
    </row>
    <row r="3" spans="1:5">
      <c r="A3" s="3" t="s">
        <v>479</v>
      </c>
    </row>
    <row r="4" spans="1:5">
      <c r="A4" s="4" t="s">
        <v>73</v>
      </c>
      <c r="B4" s="7" t="n">
        <v>272458</v>
      </c>
      <c r="C4" s="7" t="n">
        <v>244175</v>
      </c>
      <c r="D4" s="7" t="n">
        <v>208130</v>
      </c>
    </row>
    <row r="5" spans="1:5">
      <c r="A5" s="4" t="s">
        <v>88</v>
      </c>
      <c r="B5" s="5" t="n">
        <v>-22991</v>
      </c>
      <c r="C5" s="5" t="n">
        <v>-1568</v>
      </c>
      <c r="D5" s="5" t="n">
        <v>-8800</v>
      </c>
    </row>
    <row r="6" spans="1:5">
      <c r="A6" s="4" t="s">
        <v>89</v>
      </c>
      <c r="B6" s="7" t="n">
        <v>43840</v>
      </c>
      <c r="C6" s="7" t="n">
        <v>15455</v>
      </c>
      <c r="D6" s="7" t="n">
        <v>12298</v>
      </c>
    </row>
    <row r="7" spans="1:5">
      <c r="A7" s="4" t="s">
        <v>480</v>
      </c>
      <c r="B7" s="9" t="n">
        <v>1.67</v>
      </c>
      <c r="C7" s="9" t="n">
        <v>0.62</v>
      </c>
      <c r="D7" s="9" t="n">
        <v>0.53</v>
      </c>
    </row>
    <row r="8" spans="1:5">
      <c r="A8" s="4" t="s">
        <v>481</v>
      </c>
      <c r="B8" s="9" t="n">
        <v>1.6</v>
      </c>
      <c r="C8" s="9" t="n">
        <v>0.58</v>
      </c>
      <c r="D8" s="9" t="n">
        <v>0.5</v>
      </c>
    </row>
    <row r="9" spans="1:5">
      <c r="A9" s="4" t="s">
        <v>46</v>
      </c>
      <c r="B9" s="7" t="n">
        <v>25456</v>
      </c>
      <c r="C9" s="7" t="n">
        <v>1618</v>
      </c>
    </row>
    <row r="10" spans="1:5">
      <c r="A10" s="4" t="s">
        <v>51</v>
      </c>
      <c r="B10" s="5" t="n">
        <v>5507</v>
      </c>
      <c r="C10" s="5" t="n">
        <v>4538</v>
      </c>
    </row>
    <row r="11" spans="1:5">
      <c r="A11" s="4" t="s">
        <v>53</v>
      </c>
      <c r="B11" s="5" t="n">
        <v>5339</v>
      </c>
      <c r="C11" s="5" t="n">
        <v>3942</v>
      </c>
    </row>
    <row r="12" spans="1:5">
      <c r="A12" s="4" t="s">
        <v>482</v>
      </c>
      <c r="B12" s="7" t="n">
        <v>206347</v>
      </c>
      <c r="C12" s="5" t="n">
        <v>169528</v>
      </c>
      <c r="D12" s="7" t="n">
        <v>132161</v>
      </c>
      <c r="E12" s="7" t="n">
        <v>115445</v>
      </c>
    </row>
    <row r="13" spans="1:5">
      <c r="A13" s="4" t="s">
        <v>483</v>
      </c>
    </row>
    <row r="14" spans="1:5">
      <c r="A14" s="3" t="s">
        <v>479</v>
      </c>
    </row>
    <row r="15" spans="1:5">
      <c r="A15" s="4" t="s">
        <v>73</v>
      </c>
      <c r="C15" s="5" t="n">
        <v>244725</v>
      </c>
      <c r="D15" s="5" t="n">
        <v>208802</v>
      </c>
    </row>
    <row r="16" spans="1:5">
      <c r="A16" s="4" t="s">
        <v>88</v>
      </c>
      <c r="C16" s="5" t="n">
        <v>-1542</v>
      </c>
      <c r="D16" s="5" t="n">
        <v>-8784</v>
      </c>
    </row>
    <row r="17" spans="1:5">
      <c r="A17" s="4" t="s">
        <v>89</v>
      </c>
      <c r="C17" s="7" t="n">
        <v>15979</v>
      </c>
      <c r="D17" s="7" t="n">
        <v>12954</v>
      </c>
    </row>
    <row r="18" spans="1:5">
      <c r="A18" s="4" t="s">
        <v>480</v>
      </c>
      <c r="C18" s="9" t="n">
        <v>0.64</v>
      </c>
      <c r="D18" s="9" t="n">
        <v>0.55</v>
      </c>
    </row>
    <row r="19" spans="1:5">
      <c r="A19" s="4" t="s">
        <v>481</v>
      </c>
      <c r="C19" s="9" t="n">
        <v>0.6</v>
      </c>
      <c r="D19" s="9" t="n">
        <v>0.53</v>
      </c>
    </row>
    <row r="20" spans="1:5">
      <c r="A20" s="4" t="s">
        <v>46</v>
      </c>
      <c r="C20" s="7" t="n">
        <v>1576</v>
      </c>
    </row>
    <row r="21" spans="1:5">
      <c r="A21" s="4" t="s">
        <v>51</v>
      </c>
      <c r="C21" s="5" t="n">
        <v>2311</v>
      </c>
    </row>
    <row r="22" spans="1:5">
      <c r="A22" s="4" t="s">
        <v>53</v>
      </c>
      <c r="C22" s="5" t="n">
        <v>882</v>
      </c>
    </row>
    <row r="23" spans="1:5">
      <c r="A23" s="4" t="s">
        <v>482</v>
      </c>
      <c r="C23" s="5" t="n">
        <v>174773</v>
      </c>
    </row>
    <row r="24" spans="1:5">
      <c r="A24" s="4" t="s">
        <v>484</v>
      </c>
    </row>
    <row r="25" spans="1:5">
      <c r="A25" s="3" t="s">
        <v>479</v>
      </c>
    </row>
    <row r="26" spans="1:5">
      <c r="A26" s="4" t="s">
        <v>73</v>
      </c>
      <c r="C26" s="5" t="n">
        <v>-550</v>
      </c>
      <c r="D26" s="7" t="n">
        <v>-672</v>
      </c>
    </row>
    <row r="27" spans="1:5">
      <c r="A27" s="4" t="s">
        <v>88</v>
      </c>
      <c r="C27" s="5" t="n">
        <v>-26</v>
      </c>
      <c r="D27" s="5" t="n">
        <v>-16</v>
      </c>
    </row>
    <row r="28" spans="1:5">
      <c r="A28" s="4" t="s">
        <v>89</v>
      </c>
      <c r="C28" s="7" t="n">
        <v>-524</v>
      </c>
      <c r="D28" s="7" t="n">
        <v>-656</v>
      </c>
    </row>
    <row r="29" spans="1:5">
      <c r="A29" s="4" t="s">
        <v>480</v>
      </c>
      <c r="C29" s="9" t="n">
        <v>-0.02</v>
      </c>
      <c r="D29" s="9" t="n">
        <v>-0.02</v>
      </c>
    </row>
    <row r="30" spans="1:5">
      <c r="A30" s="4" t="s">
        <v>481</v>
      </c>
      <c r="C30" s="9" t="n">
        <v>-0.02</v>
      </c>
      <c r="D30" s="9" t="n">
        <v>-0.03</v>
      </c>
    </row>
    <row r="31" spans="1:5">
      <c r="A31" s="4" t="s">
        <v>46</v>
      </c>
      <c r="C31" s="7" t="n">
        <v>42</v>
      </c>
    </row>
    <row r="32" spans="1:5">
      <c r="A32" s="4" t="s">
        <v>51</v>
      </c>
      <c r="C32" s="5" t="n">
        <v>2227</v>
      </c>
    </row>
    <row r="33" spans="1:5">
      <c r="A33" s="4" t="s">
        <v>53</v>
      </c>
      <c r="C33" s="5" t="n">
        <v>3060</v>
      </c>
    </row>
    <row r="34" spans="1:5">
      <c r="A34" s="4" t="s">
        <v>482</v>
      </c>
      <c r="C34" s="7" t="n">
        <v>-52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5</v>
      </c>
      <c r="B1" s="2" t="s">
        <v>1</v>
      </c>
    </row>
    <row r="2" spans="1:4">
      <c r="B2" s="2" t="s">
        <v>2</v>
      </c>
      <c r="C2" s="2" t="s">
        <v>33</v>
      </c>
      <c r="D2" s="2" t="s">
        <v>71</v>
      </c>
    </row>
    <row r="3" spans="1:4">
      <c r="A3" s="3" t="s">
        <v>486</v>
      </c>
    </row>
    <row r="4" spans="1:4">
      <c r="A4" s="4" t="s">
        <v>73</v>
      </c>
      <c r="B4" s="7" t="n">
        <v>272458</v>
      </c>
      <c r="C4" s="7" t="n">
        <v>244175</v>
      </c>
      <c r="D4" s="7" t="n">
        <v>208130</v>
      </c>
    </row>
    <row r="5" spans="1:4">
      <c r="A5" s="4" t="s">
        <v>487</v>
      </c>
    </row>
    <row r="6" spans="1:4">
      <c r="A6" s="3" t="s">
        <v>486</v>
      </c>
    </row>
    <row r="7" spans="1:4">
      <c r="A7" s="4" t="s">
        <v>73</v>
      </c>
      <c r="B7" s="5" t="n">
        <v>187852</v>
      </c>
      <c r="C7" s="5" t="n">
        <v>169547</v>
      </c>
      <c r="D7" s="5" t="n">
        <v>147713</v>
      </c>
    </row>
    <row r="8" spans="1:4">
      <c r="A8" s="4" t="s">
        <v>488</v>
      </c>
    </row>
    <row r="9" spans="1:4">
      <c r="A9" s="3" t="s">
        <v>486</v>
      </c>
    </row>
    <row r="10" spans="1:4">
      <c r="A10" s="4" t="s">
        <v>73</v>
      </c>
      <c r="B10" s="5" t="n">
        <v>22700</v>
      </c>
      <c r="C10" s="5" t="n">
        <v>20765</v>
      </c>
      <c r="D10" s="5" t="n">
        <v>16694</v>
      </c>
    </row>
    <row r="11" spans="1:4">
      <c r="A11" s="4" t="s">
        <v>489</v>
      </c>
    </row>
    <row r="12" spans="1:4">
      <c r="A12" s="3" t="s">
        <v>486</v>
      </c>
    </row>
    <row r="13" spans="1:4">
      <c r="A13" s="4" t="s">
        <v>73</v>
      </c>
      <c r="B13" s="7" t="n">
        <v>61906</v>
      </c>
      <c r="C13" s="7" t="n">
        <v>53863</v>
      </c>
      <c r="D13" s="7" t="n">
        <v>43723</v>
      </c>
    </row>
    <row r="14" spans="1:4">
      <c r="A14" s="4" t="s">
        <v>490</v>
      </c>
      <c r="B14" s="4" t="s">
        <v>491</v>
      </c>
      <c r="C14" s="4" t="s">
        <v>492</v>
      </c>
      <c r="D14" s="4" t="s">
        <v>4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4</v>
      </c>
      <c r="B1" s="2" t="s">
        <v>1</v>
      </c>
    </row>
    <row r="2" spans="1:4">
      <c r="B2" s="2" t="s">
        <v>2</v>
      </c>
      <c r="C2" s="2" t="s">
        <v>33</v>
      </c>
      <c r="D2" s="2" t="s">
        <v>71</v>
      </c>
    </row>
    <row r="3" spans="1:4">
      <c r="A3" s="3" t="s">
        <v>184</v>
      </c>
    </row>
    <row r="4" spans="1:4">
      <c r="A4" s="4" t="s">
        <v>38</v>
      </c>
      <c r="B4" s="7" t="n">
        <v>33016</v>
      </c>
      <c r="C4" s="7" t="n">
        <v>29925</v>
      </c>
    </row>
    <row r="5" spans="1:4">
      <c r="A5" s="3" t="s">
        <v>495</v>
      </c>
    </row>
    <row r="6" spans="1:4">
      <c r="A6" s="4" t="s">
        <v>311</v>
      </c>
      <c r="B6" s="5" t="n">
        <v>1147</v>
      </c>
      <c r="C6" s="5" t="n">
        <v>981</v>
      </c>
      <c r="D6" s="7" t="n">
        <v>824</v>
      </c>
    </row>
    <row r="7" spans="1:4">
      <c r="A7" s="4" t="s">
        <v>496</v>
      </c>
      <c r="B7" s="5" t="n">
        <v>839</v>
      </c>
      <c r="C7" s="5" t="n">
        <v>815</v>
      </c>
      <c r="D7" s="5" t="n">
        <v>345</v>
      </c>
    </row>
    <row r="8" spans="1:4">
      <c r="A8" s="4" t="s">
        <v>497</v>
      </c>
      <c r="B8" s="5" t="n">
        <v>-457</v>
      </c>
      <c r="C8" s="5" t="n">
        <v>-649</v>
      </c>
      <c r="D8" s="5" t="n">
        <v>-188</v>
      </c>
    </row>
    <row r="9" spans="1:4">
      <c r="A9" s="4" t="s">
        <v>314</v>
      </c>
      <c r="B9" s="7" t="n">
        <v>1529</v>
      </c>
      <c r="C9" s="5" t="n">
        <v>1147</v>
      </c>
      <c r="D9" s="5" t="n">
        <v>981</v>
      </c>
    </row>
    <row r="10" spans="1:4">
      <c r="A10" s="4" t="s">
        <v>498</v>
      </c>
      <c r="B10" s="4" t="s">
        <v>499</v>
      </c>
    </row>
    <row r="11" spans="1:4">
      <c r="A11" s="4" t="s">
        <v>311</v>
      </c>
      <c r="B11" s="7" t="n">
        <v>7681</v>
      </c>
      <c r="C11" s="5" t="n">
        <v>6390</v>
      </c>
      <c r="D11" s="5" t="n">
        <v>5164</v>
      </c>
    </row>
    <row r="12" spans="1:4">
      <c r="A12" s="4" t="s">
        <v>142</v>
      </c>
      <c r="B12" s="5" t="n">
        <v>8640</v>
      </c>
      <c r="C12" s="5" t="n">
        <v>6320</v>
      </c>
      <c r="D12" s="5" t="n">
        <v>4979</v>
      </c>
    </row>
    <row r="13" spans="1:4">
      <c r="A13" s="4" t="s">
        <v>500</v>
      </c>
      <c r="B13" s="5" t="n">
        <v>-7622</v>
      </c>
      <c r="C13" s="5" t="n">
        <v>-5029</v>
      </c>
      <c r="D13" s="5" t="n">
        <v>-3753</v>
      </c>
    </row>
    <row r="14" spans="1:4">
      <c r="A14" s="4" t="s">
        <v>314</v>
      </c>
      <c r="B14" s="7" t="n">
        <v>8699</v>
      </c>
      <c r="C14" s="7" t="n">
        <v>7681</v>
      </c>
      <c r="D14" s="7" t="n">
        <v>63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437</v>
      </c>
    </row>
    <row r="2" spans="1:2">
      <c r="A2" s="3" t="s">
        <v>502</v>
      </c>
    </row>
    <row r="3" spans="1:2">
      <c r="A3" s="4" t="s">
        <v>503</v>
      </c>
      <c r="B3" s="6" t="n">
        <v>9.800000000000001</v>
      </c>
    </row>
    <row r="4" spans="1:2">
      <c r="A4" s="4" t="s">
        <v>504</v>
      </c>
    </row>
    <row r="5" spans="1:2">
      <c r="A5" s="3" t="s">
        <v>502</v>
      </c>
    </row>
    <row r="6" spans="1:2">
      <c r="A6" s="4" t="s">
        <v>505</v>
      </c>
      <c r="B6" s="4" t="s">
        <v>506</v>
      </c>
    </row>
    <row r="7" spans="1:2">
      <c r="A7" s="4" t="s">
        <v>507</v>
      </c>
      <c r="B7" s="4" t="s">
        <v>508</v>
      </c>
    </row>
    <row r="8" spans="1:2">
      <c r="A8" s="4" t="s">
        <v>509</v>
      </c>
    </row>
    <row r="9" spans="1:2">
      <c r="A9" s="3" t="s">
        <v>502</v>
      </c>
    </row>
    <row r="10" spans="1:2">
      <c r="A10" s="4" t="s">
        <v>505</v>
      </c>
      <c r="B10" s="4" t="s">
        <v>318</v>
      </c>
    </row>
    <row r="11" spans="1:2">
      <c r="A11" s="4" t="s">
        <v>510</v>
      </c>
    </row>
    <row r="12" spans="1:2">
      <c r="A12" s="3" t="s">
        <v>502</v>
      </c>
    </row>
    <row r="13" spans="1:2">
      <c r="A13" s="4" t="s">
        <v>505</v>
      </c>
      <c r="B13" s="4" t="s">
        <v>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3</v>
      </c>
      <c r="D2" s="2" t="s">
        <v>71</v>
      </c>
    </row>
    <row r="3" spans="1:4">
      <c r="A3" s="3" t="s">
        <v>512</v>
      </c>
    </row>
    <row r="4" spans="1:4">
      <c r="A4" s="4" t="s">
        <v>513</v>
      </c>
      <c r="C4" s="7" t="n">
        <v>9000</v>
      </c>
    </row>
    <row r="5" spans="1:4">
      <c r="A5" s="4" t="s">
        <v>514</v>
      </c>
      <c r="C5" s="5" t="n">
        <v>9000</v>
      </c>
    </row>
    <row r="6" spans="1:4">
      <c r="A6" s="4" t="s">
        <v>515</v>
      </c>
      <c r="C6" s="5" t="n">
        <v>0</v>
      </c>
    </row>
    <row r="7" spans="1:4">
      <c r="A7" s="4" t="s">
        <v>516</v>
      </c>
      <c r="C7" s="5" t="n">
        <v>400</v>
      </c>
    </row>
    <row r="8" spans="1:4">
      <c r="A8" s="4" t="s">
        <v>517</v>
      </c>
      <c r="C8" s="5" t="n">
        <v>400</v>
      </c>
    </row>
    <row r="9" spans="1:4">
      <c r="A9" s="4" t="s">
        <v>518</v>
      </c>
      <c r="C9" s="5" t="n">
        <v>200</v>
      </c>
    </row>
    <row r="10" spans="1:4">
      <c r="A10" s="4" t="s">
        <v>519</v>
      </c>
      <c r="B10" s="7" t="n">
        <v>500</v>
      </c>
    </row>
    <row r="11" spans="1:4">
      <c r="A11" s="4" t="s">
        <v>520</v>
      </c>
      <c r="B11" s="5" t="n">
        <v>500</v>
      </c>
    </row>
    <row r="12" spans="1:4">
      <c r="A12" s="3" t="s">
        <v>521</v>
      </c>
    </row>
    <row r="13" spans="1:4">
      <c r="A13" s="4" t="s">
        <v>522</v>
      </c>
      <c r="B13" s="5" t="n">
        <v>20553</v>
      </c>
      <c r="C13" s="5" t="n">
        <v>10848</v>
      </c>
      <c r="D13" s="7" t="n">
        <v>5619</v>
      </c>
    </row>
    <row r="14" spans="1:4">
      <c r="A14" s="4" t="s">
        <v>523</v>
      </c>
      <c r="B14" s="5" t="n">
        <v>296</v>
      </c>
      <c r="C14" s="5" t="n">
        <v>3039</v>
      </c>
      <c r="D14" s="5" t="n">
        <v>-2121</v>
      </c>
    </row>
    <row r="15" spans="1:4">
      <c r="A15" s="4" t="s">
        <v>87</v>
      </c>
      <c r="B15" s="5" t="n">
        <v>20849</v>
      </c>
      <c r="C15" s="5" t="n">
        <v>13887</v>
      </c>
      <c r="D15" s="5" t="n">
        <v>3498</v>
      </c>
    </row>
    <row r="16" spans="1:4">
      <c r="A16" s="3" t="s">
        <v>522</v>
      </c>
    </row>
    <row r="17" spans="1:4">
      <c r="A17" s="4" t="s">
        <v>524</v>
      </c>
      <c r="B17" s="5" t="n">
        <v>-687</v>
      </c>
      <c r="C17" s="5" t="n">
        <v>-511</v>
      </c>
      <c r="D17" s="5" t="n">
        <v>400</v>
      </c>
    </row>
    <row r="18" spans="1:4">
      <c r="A18" s="4" t="s">
        <v>525</v>
      </c>
      <c r="B18" s="5" t="n">
        <v>77</v>
      </c>
      <c r="C18" s="5" t="n">
        <v>121</v>
      </c>
      <c r="D18" s="5" t="n">
        <v>232</v>
      </c>
    </row>
    <row r="19" spans="1:4">
      <c r="A19" s="4" t="s">
        <v>523</v>
      </c>
      <c r="B19" s="5" t="n">
        <v>308</v>
      </c>
      <c r="C19" s="5" t="n">
        <v>490</v>
      </c>
      <c r="D19" s="5" t="n">
        <v>522</v>
      </c>
    </row>
    <row r="20" spans="1:4">
      <c r="A20" s="4" t="s">
        <v>526</v>
      </c>
      <c r="B20" s="5" t="n">
        <v>-302</v>
      </c>
      <c r="C20" s="5" t="n">
        <v>100</v>
      </c>
      <c r="D20" s="5" t="n">
        <v>1154</v>
      </c>
    </row>
    <row r="21" spans="1:4">
      <c r="A21" s="3" t="s">
        <v>522</v>
      </c>
    </row>
    <row r="22" spans="1:4">
      <c r="A22" s="4" t="s">
        <v>524</v>
      </c>
      <c r="B22" s="5" t="n">
        <v>1817</v>
      </c>
      <c r="C22" s="5" t="n">
        <v>6322</v>
      </c>
      <c r="D22" s="5" t="n">
        <v>1313</v>
      </c>
    </row>
    <row r="23" spans="1:4">
      <c r="A23" s="4" t="s">
        <v>525</v>
      </c>
      <c r="B23" s="5" t="n">
        <v>669</v>
      </c>
      <c r="C23" s="5" t="n">
        <v>-1136</v>
      </c>
      <c r="D23" s="5" t="n">
        <v>-458</v>
      </c>
    </row>
    <row r="24" spans="1:4">
      <c r="A24" s="4" t="s">
        <v>523</v>
      </c>
      <c r="B24" s="5" t="n">
        <v>-219</v>
      </c>
      <c r="C24" s="5" t="n">
        <v>896</v>
      </c>
      <c r="D24" s="5" t="n">
        <v>-1068</v>
      </c>
    </row>
    <row r="25" spans="1:4">
      <c r="A25" s="4" t="s">
        <v>527</v>
      </c>
      <c r="B25" s="5" t="n">
        <v>-24956</v>
      </c>
      <c r="C25" s="5" t="n">
        <v>-7750</v>
      </c>
      <c r="D25" s="5" t="n">
        <v>-9741</v>
      </c>
    </row>
    <row r="26" spans="1:4">
      <c r="A26" s="4" t="s">
        <v>528</v>
      </c>
      <c r="B26" s="5" t="n">
        <v>-22689</v>
      </c>
      <c r="C26" s="5" t="n">
        <v>-1668</v>
      </c>
      <c r="D26" s="5" t="n">
        <v>-9954</v>
      </c>
    </row>
    <row r="27" spans="1:4">
      <c r="A27" s="4" t="s">
        <v>529</v>
      </c>
      <c r="B27" s="7" t="n">
        <v>-22991</v>
      </c>
      <c r="C27" s="7" t="n">
        <v>-1568</v>
      </c>
      <c r="D27" s="7" t="n">
        <v>-8800</v>
      </c>
    </row>
    <row r="28" spans="1:4">
      <c r="A28" s="3" t="s">
        <v>530</v>
      </c>
    </row>
    <row r="29" spans="1:4">
      <c r="A29" s="4" t="s">
        <v>531</v>
      </c>
      <c r="B29" s="4" t="s">
        <v>493</v>
      </c>
      <c r="C29" s="4" t="s">
        <v>532</v>
      </c>
      <c r="D29" s="4" t="s">
        <v>533</v>
      </c>
    </row>
    <row r="30" spans="1:4">
      <c r="A30" s="4" t="s">
        <v>534</v>
      </c>
      <c r="B30" s="4" t="s">
        <v>535</v>
      </c>
      <c r="C30" s="4" t="s">
        <v>536</v>
      </c>
      <c r="D30" s="4" t="s">
        <v>537</v>
      </c>
    </row>
    <row r="31" spans="1:4">
      <c r="A31" s="4" t="s">
        <v>538</v>
      </c>
      <c r="B31" s="4" t="s">
        <v>539</v>
      </c>
      <c r="C31" s="4" t="s">
        <v>540</v>
      </c>
      <c r="D31" s="4" t="s">
        <v>541</v>
      </c>
    </row>
    <row r="32" spans="1:4">
      <c r="A32" s="4" t="s">
        <v>542</v>
      </c>
      <c r="B32" s="4" t="s">
        <v>543</v>
      </c>
    </row>
    <row r="33" spans="1:4">
      <c r="A33" s="4" t="s">
        <v>544</v>
      </c>
      <c r="B33" s="4" t="s">
        <v>545</v>
      </c>
      <c r="C33" s="4" t="s">
        <v>546</v>
      </c>
      <c r="D33" s="4" t="s">
        <v>547</v>
      </c>
    </row>
    <row r="34" spans="1:4">
      <c r="A34" s="4" t="s">
        <v>548</v>
      </c>
      <c r="B34" s="4" t="s">
        <v>549</v>
      </c>
      <c r="C34" s="4" t="s">
        <v>550</v>
      </c>
      <c r="D34" s="4" t="s">
        <v>551</v>
      </c>
    </row>
    <row r="35" spans="1:4">
      <c r="A35" s="4" t="s">
        <v>552</v>
      </c>
      <c r="B35" s="4" t="s">
        <v>553</v>
      </c>
      <c r="C35" s="4" t="s">
        <v>554</v>
      </c>
      <c r="D35" s="4" t="s">
        <v>555</v>
      </c>
    </row>
    <row r="36" spans="1:4">
      <c r="A36" s="4" t="s">
        <v>556</v>
      </c>
      <c r="B36" s="4" t="s">
        <v>557</v>
      </c>
      <c r="C36" s="4" t="s">
        <v>558</v>
      </c>
      <c r="D36" s="4" t="s">
        <v>559</v>
      </c>
    </row>
    <row r="37" spans="1:4">
      <c r="A37" s="4" t="s">
        <v>560</v>
      </c>
      <c r="B37" s="4" t="s">
        <v>561</v>
      </c>
      <c r="C37" s="4" t="s">
        <v>562</v>
      </c>
      <c r="D37" s="4" t="s">
        <v>563</v>
      </c>
    </row>
    <row r="38" spans="1:4">
      <c r="A38" s="4" t="s">
        <v>564</v>
      </c>
      <c r="C38" s="4" t="s">
        <v>565</v>
      </c>
    </row>
    <row r="39" spans="1:4">
      <c r="A39" s="4" t="s">
        <v>566</v>
      </c>
      <c r="C39" s="4" t="s">
        <v>567</v>
      </c>
    </row>
    <row r="40" spans="1:4">
      <c r="A40" s="4" t="s">
        <v>568</v>
      </c>
      <c r="B40" s="4" t="s">
        <v>554</v>
      </c>
      <c r="C40" s="4" t="s">
        <v>536</v>
      </c>
      <c r="D40" s="4" t="s">
        <v>569</v>
      </c>
    </row>
    <row r="41" spans="1:4">
      <c r="A41" s="4" t="s">
        <v>570</v>
      </c>
      <c r="B41" s="4" t="s">
        <v>571</v>
      </c>
      <c r="C41" s="4" t="s">
        <v>572</v>
      </c>
      <c r="D41" s="4" t="s">
        <v>573</v>
      </c>
    </row>
    <row r="42" spans="1:4">
      <c r="A42" s="4" t="s">
        <v>574</v>
      </c>
      <c r="B42" s="4" t="s">
        <v>575</v>
      </c>
      <c r="C42" s="4" t="s">
        <v>576</v>
      </c>
      <c r="D42" s="4" t="s">
        <v>577</v>
      </c>
    </row>
    <row r="43" spans="1:4">
      <c r="A43" s="3" t="s">
        <v>578</v>
      </c>
    </row>
    <row r="44" spans="1:4">
      <c r="A44" s="4" t="s">
        <v>579</v>
      </c>
      <c r="B44" s="7" t="n">
        <v>2757</v>
      </c>
      <c r="C44" s="7" t="n">
        <v>3443</v>
      </c>
    </row>
    <row r="45" spans="1:4">
      <c r="A45" s="4" t="s">
        <v>39</v>
      </c>
      <c r="B45" s="5" t="n">
        <v>1095</v>
      </c>
      <c r="C45" s="5" t="n">
        <v>1906</v>
      </c>
    </row>
    <row r="46" spans="1:4">
      <c r="A46" s="4" t="s">
        <v>580</v>
      </c>
      <c r="B46" s="5" t="n">
        <v>14621</v>
      </c>
      <c r="C46" s="5" t="n">
        <v>17354</v>
      </c>
    </row>
    <row r="47" spans="1:4">
      <c r="A47" s="4" t="s">
        <v>581</v>
      </c>
      <c r="B47" s="5" t="n">
        <v>1491</v>
      </c>
      <c r="C47" s="5" t="n">
        <v>1073</v>
      </c>
    </row>
    <row r="48" spans="1:4">
      <c r="A48" s="4" t="s">
        <v>116</v>
      </c>
      <c r="B48" s="5" t="n">
        <v>1853</v>
      </c>
      <c r="C48" s="5" t="n">
        <v>2283</v>
      </c>
    </row>
    <row r="49" spans="1:4">
      <c r="A49" s="4" t="s">
        <v>582</v>
      </c>
      <c r="B49" s="5" t="n">
        <v>5300</v>
      </c>
      <c r="C49" s="5" t="n">
        <v>5435</v>
      </c>
    </row>
    <row r="50" spans="1:4">
      <c r="A50" s="4" t="s">
        <v>377</v>
      </c>
      <c r="B50" s="5" t="n">
        <v>111</v>
      </c>
    </row>
    <row r="51" spans="1:4">
      <c r="A51" s="4" t="s">
        <v>583</v>
      </c>
      <c r="B51" s="5" t="n">
        <v>27228</v>
      </c>
      <c r="C51" s="5" t="n">
        <v>31494</v>
      </c>
    </row>
    <row r="52" spans="1:4">
      <c r="A52" s="4" t="s">
        <v>527</v>
      </c>
      <c r="B52" s="5" t="n">
        <v>-354</v>
      </c>
      <c r="C52" s="5" t="n">
        <v>-25346</v>
      </c>
    </row>
    <row r="53" spans="1:4">
      <c r="A53" s="4" t="s">
        <v>584</v>
      </c>
      <c r="B53" s="5" t="n">
        <v>26874</v>
      </c>
      <c r="C53" s="5" t="n">
        <v>6148</v>
      </c>
    </row>
    <row r="54" spans="1:4">
      <c r="A54" s="3" t="s">
        <v>585</v>
      </c>
    </row>
    <row r="55" spans="1:4">
      <c r="A55" s="4" t="s">
        <v>586</v>
      </c>
      <c r="C55" s="5" t="n">
        <v>-190</v>
      </c>
    </row>
    <row r="56" spans="1:4">
      <c r="A56" s="4" t="s">
        <v>444</v>
      </c>
      <c r="B56" s="5" t="n">
        <v>-3776</v>
      </c>
      <c r="C56" s="5" t="n">
        <v>-5493</v>
      </c>
    </row>
    <row r="57" spans="1:4">
      <c r="A57" s="4" t="s">
        <v>377</v>
      </c>
      <c r="C57" s="5" t="n">
        <v>-1</v>
      </c>
    </row>
    <row r="58" spans="1:4">
      <c r="A58" s="4" t="s">
        <v>587</v>
      </c>
      <c r="B58" s="5" t="n">
        <v>-3776</v>
      </c>
      <c r="C58" s="5" t="n">
        <v>-5684</v>
      </c>
    </row>
    <row r="59" spans="1:4">
      <c r="A59" s="4" t="s">
        <v>588</v>
      </c>
      <c r="B59" s="5" t="n">
        <v>23098</v>
      </c>
      <c r="C59" s="5" t="n">
        <v>464</v>
      </c>
    </row>
    <row r="60" spans="1:4">
      <c r="A60" s="4" t="s">
        <v>589</v>
      </c>
      <c r="B60" s="5" t="n">
        <v>25000</v>
      </c>
      <c r="C60" s="7" t="n">
        <v>100</v>
      </c>
    </row>
    <row r="61" spans="1:4">
      <c r="A61" s="4" t="s">
        <v>524</v>
      </c>
    </row>
    <row r="62" spans="1:4">
      <c r="A62" s="3" t="s">
        <v>512</v>
      </c>
    </row>
    <row r="63" spans="1:4">
      <c r="A63" s="4" t="s">
        <v>590</v>
      </c>
      <c r="B63" s="5" t="n">
        <v>57054</v>
      </c>
    </row>
    <row r="64" spans="1:4">
      <c r="A64" s="4" t="s">
        <v>591</v>
      </c>
      <c r="B64" s="5" t="n">
        <v>100</v>
      </c>
    </row>
    <row r="65" spans="1:4">
      <c r="A65" s="4" t="s">
        <v>592</v>
      </c>
      <c r="B65" s="5" t="n">
        <v>100</v>
      </c>
    </row>
    <row r="66" spans="1:4">
      <c r="A66" s="4" t="s">
        <v>593</v>
      </c>
      <c r="B66" s="5" t="n">
        <v>0</v>
      </c>
    </row>
    <row r="67" spans="1:4">
      <c r="A67" s="4" t="s">
        <v>594</v>
      </c>
    </row>
    <row r="68" spans="1:4">
      <c r="A68" s="3" t="s">
        <v>512</v>
      </c>
    </row>
    <row r="69" spans="1:4">
      <c r="A69" s="4" t="s">
        <v>590</v>
      </c>
      <c r="B69" s="5" t="n">
        <v>-600</v>
      </c>
    </row>
    <row r="70" spans="1:4">
      <c r="A70" s="4" t="s">
        <v>525</v>
      </c>
    </row>
    <row r="71" spans="1:4">
      <c r="A71" s="3" t="s">
        <v>512</v>
      </c>
    </row>
    <row r="72" spans="1:4">
      <c r="A72" s="4" t="s">
        <v>590</v>
      </c>
      <c r="B72" s="5" t="n">
        <v>61087</v>
      </c>
    </row>
    <row r="73" spans="1:4">
      <c r="A73" s="4" t="s">
        <v>523</v>
      </c>
    </row>
    <row r="74" spans="1:4">
      <c r="A74" s="3" t="s">
        <v>512</v>
      </c>
    </row>
    <row r="75" spans="1:4">
      <c r="A75" s="4" t="s">
        <v>590</v>
      </c>
      <c r="B75" s="7" t="n">
        <v>5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71</v>
      </c>
    </row>
    <row r="3" spans="1:4">
      <c r="A3" s="3" t="s">
        <v>596</v>
      </c>
    </row>
    <row r="4" spans="1:4">
      <c r="A4" s="4" t="s">
        <v>311</v>
      </c>
      <c r="B4" s="7" t="n">
        <v>3583</v>
      </c>
      <c r="C4" s="7" t="n">
        <v>3583</v>
      </c>
      <c r="D4" s="7" t="n">
        <v>3583</v>
      </c>
    </row>
    <row r="5" spans="1:4">
      <c r="A5" s="4" t="s">
        <v>597</v>
      </c>
      <c r="B5" s="4" t="s">
        <v>56</v>
      </c>
      <c r="C5" s="4" t="s">
        <v>56</v>
      </c>
      <c r="D5" s="4" t="s">
        <v>56</v>
      </c>
    </row>
    <row r="6" spans="1:4">
      <c r="A6" s="4" t="s">
        <v>314</v>
      </c>
      <c r="B6" s="5" t="n">
        <v>3583</v>
      </c>
      <c r="C6" s="5" t="n">
        <v>3583</v>
      </c>
      <c r="D6" s="5" t="n">
        <v>3583</v>
      </c>
    </row>
    <row r="7" spans="1:4">
      <c r="A7" s="4" t="s">
        <v>598</v>
      </c>
      <c r="B7" s="5" t="n">
        <v>0</v>
      </c>
      <c r="C7" s="7" t="n">
        <v>0</v>
      </c>
      <c r="D7" s="7" t="n">
        <v>0</v>
      </c>
    </row>
    <row r="8" spans="1:4">
      <c r="A8" s="4" t="s">
        <v>599</v>
      </c>
      <c r="B8" s="5" t="n">
        <v>0</v>
      </c>
    </row>
    <row r="9" spans="1:4">
      <c r="A9" s="4" t="s">
        <v>600</v>
      </c>
      <c r="B9" s="5" t="n">
        <v>3600</v>
      </c>
    </row>
    <row r="10" spans="1:4">
      <c r="A10" s="4" t="s">
        <v>601</v>
      </c>
      <c r="B10" s="5" t="n">
        <v>500</v>
      </c>
    </row>
    <row r="11" spans="1:4">
      <c r="A11" s="4" t="s">
        <v>525</v>
      </c>
    </row>
    <row r="12" spans="1:4">
      <c r="A12" s="3" t="s">
        <v>602</v>
      </c>
    </row>
    <row r="13" spans="1:4">
      <c r="A13" s="4" t="s">
        <v>590</v>
      </c>
      <c r="B13" s="5" t="n">
        <v>61087</v>
      </c>
    </row>
    <row r="14" spans="1:4">
      <c r="A14" s="4" t="s">
        <v>603</v>
      </c>
      <c r="B14" s="5" t="n">
        <v>2788</v>
      </c>
    </row>
    <row r="15" spans="1:4">
      <c r="A15" s="4" t="s">
        <v>523</v>
      </c>
    </row>
    <row r="16" spans="1:4">
      <c r="A16" s="3" t="s">
        <v>602</v>
      </c>
    </row>
    <row r="17" spans="1:4">
      <c r="A17" s="4" t="s">
        <v>590</v>
      </c>
      <c r="B17" s="5" t="n">
        <v>535</v>
      </c>
    </row>
    <row r="18" spans="1:4">
      <c r="A18" s="4" t="s">
        <v>524</v>
      </c>
    </row>
    <row r="19" spans="1:4">
      <c r="A19" s="3" t="s">
        <v>602</v>
      </c>
    </row>
    <row r="20" spans="1:4">
      <c r="A20" s="4" t="s">
        <v>590</v>
      </c>
      <c r="B20" s="5" t="n">
        <v>57054</v>
      </c>
    </row>
    <row r="21" spans="1:4">
      <c r="A21" s="4" t="s">
        <v>603</v>
      </c>
      <c r="B21" s="7" t="n">
        <v>64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 customWidth="1" max="6" min="6" width="14"/>
  </cols>
  <sheetData>
    <row r="1" spans="1:6">
      <c r="A1" s="1" t="s">
        <v>604</v>
      </c>
      <c r="B1" s="2" t="s">
        <v>605</v>
      </c>
      <c r="C1" s="2" t="s">
        <v>2</v>
      </c>
      <c r="D1" s="2" t="s">
        <v>33</v>
      </c>
      <c r="E1" s="2" t="s">
        <v>71</v>
      </c>
      <c r="F1" s="2" t="s">
        <v>606</v>
      </c>
    </row>
    <row r="2" spans="1:6">
      <c r="A2" s="3" t="s">
        <v>607</v>
      </c>
    </row>
    <row r="3" spans="1:6">
      <c r="A3" s="4" t="s">
        <v>608</v>
      </c>
      <c r="B3" s="5" t="n">
        <v>1081212</v>
      </c>
      <c r="C3" s="5" t="n">
        <v>2069802</v>
      </c>
      <c r="D3" s="5" t="n">
        <v>3776405</v>
      </c>
      <c r="E3" s="5" t="n">
        <v>4572672</v>
      </c>
    </row>
    <row r="4" spans="1:6">
      <c r="A4" s="4" t="s">
        <v>609</v>
      </c>
      <c r="C4" s="5" t="n">
        <v>0</v>
      </c>
      <c r="D4" s="5" t="n">
        <v>0</v>
      </c>
      <c r="E4" s="5" t="n">
        <v>50000</v>
      </c>
    </row>
    <row r="5" spans="1:6">
      <c r="A5" s="4" t="s">
        <v>610</v>
      </c>
      <c r="C5" s="5" t="n">
        <v>-979586</v>
      </c>
      <c r="D5" s="5" t="n">
        <v>-1617659</v>
      </c>
      <c r="E5" s="5" t="n">
        <v>-685798</v>
      </c>
    </row>
    <row r="6" spans="1:6">
      <c r="A6" s="4" t="s">
        <v>611</v>
      </c>
      <c r="C6" s="5" t="n">
        <v>-3212</v>
      </c>
      <c r="D6" s="5" t="n">
        <v>-60275</v>
      </c>
      <c r="E6" s="5" t="n">
        <v>-76907</v>
      </c>
    </row>
    <row r="7" spans="1:6">
      <c r="A7" s="4" t="s">
        <v>612</v>
      </c>
      <c r="C7" s="5" t="n">
        <v>-5792</v>
      </c>
      <c r="D7" s="5" t="n">
        <v>-28669</v>
      </c>
      <c r="E7" s="5" t="n">
        <v>-83562</v>
      </c>
    </row>
    <row r="8" spans="1:6">
      <c r="A8" s="4" t="s">
        <v>613</v>
      </c>
      <c r="C8" s="5" t="n">
        <v>1081212</v>
      </c>
      <c r="D8" s="5" t="n">
        <v>2069802</v>
      </c>
      <c r="E8" s="5" t="n">
        <v>3776405</v>
      </c>
    </row>
    <row r="9" spans="1:6">
      <c r="A9" s="4" t="s">
        <v>614</v>
      </c>
      <c r="C9" s="5" t="n">
        <v>1031239</v>
      </c>
    </row>
    <row r="10" spans="1:6">
      <c r="A10" s="4" t="s">
        <v>615</v>
      </c>
      <c r="C10" s="5" t="n">
        <v>1081212</v>
      </c>
    </row>
    <row r="11" spans="1:6">
      <c r="A11" s="3" t="s">
        <v>616</v>
      </c>
    </row>
    <row r="12" spans="1:6">
      <c r="A12" s="4" t="s">
        <v>617</v>
      </c>
      <c r="E12" s="9" t="n">
        <v>4.63</v>
      </c>
    </row>
    <row r="13" spans="1:6">
      <c r="A13" s="3" t="s">
        <v>618</v>
      </c>
    </row>
    <row r="14" spans="1:6">
      <c r="A14" s="4" t="s">
        <v>619</v>
      </c>
      <c r="B14" s="9" t="n">
        <v>12.98</v>
      </c>
      <c r="C14" s="9" t="n">
        <v>12.13</v>
      </c>
      <c r="D14" s="9" t="n">
        <v>11.55</v>
      </c>
      <c r="E14" s="11" t="n">
        <v>10.72</v>
      </c>
    </row>
    <row r="15" spans="1:6">
      <c r="A15" s="4" t="s">
        <v>617</v>
      </c>
      <c r="E15" s="11" t="n">
        <v>8.16</v>
      </c>
    </row>
    <row r="16" spans="1:6">
      <c r="A16" s="4" t="s">
        <v>620</v>
      </c>
      <c r="C16" s="11" t="n">
        <v>11.2</v>
      </c>
      <c r="D16" s="11" t="n">
        <v>10.48</v>
      </c>
      <c r="E16" s="11" t="n">
        <v>5.01</v>
      </c>
    </row>
    <row r="17" spans="1:6">
      <c r="A17" s="4" t="s">
        <v>621</v>
      </c>
      <c r="C17" s="11" t="n">
        <v>5.95</v>
      </c>
      <c r="D17" s="11" t="n">
        <v>17.51</v>
      </c>
      <c r="E17" s="11" t="n">
        <v>14.96</v>
      </c>
    </row>
    <row r="18" spans="1:6">
      <c r="A18" s="4" t="s">
        <v>622</v>
      </c>
      <c r="C18" s="11" t="n">
        <v>13.3</v>
      </c>
      <c r="D18" s="11" t="n">
        <v>16.7</v>
      </c>
      <c r="E18" s="11" t="n">
        <v>14.81</v>
      </c>
    </row>
    <row r="19" spans="1:6">
      <c r="A19" s="4" t="s">
        <v>623</v>
      </c>
      <c r="C19" s="11" t="n">
        <v>12.98</v>
      </c>
      <c r="D19" s="9" t="n">
        <v>12.13</v>
      </c>
      <c r="E19" s="9" t="n">
        <v>11.55</v>
      </c>
    </row>
    <row r="20" spans="1:6">
      <c r="A20" s="4" t="s">
        <v>624</v>
      </c>
      <c r="C20" s="11" t="n">
        <v>13.16</v>
      </c>
    </row>
    <row r="21" spans="1:6">
      <c r="A21" s="4" t="s">
        <v>625</v>
      </c>
      <c r="C21" s="9" t="n">
        <v>12.98</v>
      </c>
    </row>
    <row r="22" spans="1:6">
      <c r="A22" s="3" t="s">
        <v>626</v>
      </c>
    </row>
    <row r="23" spans="1:6">
      <c r="A23" s="4" t="s">
        <v>627</v>
      </c>
      <c r="C23" s="4" t="s">
        <v>628</v>
      </c>
    </row>
    <row r="24" spans="1:6">
      <c r="A24" s="4" t="s">
        <v>629</v>
      </c>
      <c r="C24" s="4" t="s">
        <v>628</v>
      </c>
    </row>
    <row r="25" spans="1:6">
      <c r="A25" s="4" t="s">
        <v>630</v>
      </c>
    </row>
    <row r="26" spans="1:6">
      <c r="A26" s="3" t="s">
        <v>631</v>
      </c>
    </row>
    <row r="27" spans="1:6">
      <c r="A27" s="4" t="s">
        <v>632</v>
      </c>
      <c r="F27" s="4" t="s">
        <v>633</v>
      </c>
    </row>
    <row r="28" spans="1:6">
      <c r="A28" s="4" t="s">
        <v>634</v>
      </c>
      <c r="B28" s="5" t="n">
        <v>13258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30"/>
  </cols>
  <sheetData>
    <row r="1" spans="1:2">
      <c r="A1" s="1" t="s">
        <v>635</v>
      </c>
      <c r="B1" s="2" t="s">
        <v>1</v>
      </c>
    </row>
    <row r="2" spans="1:2">
      <c r="B2" s="2" t="s">
        <v>636</v>
      </c>
    </row>
    <row r="3" spans="1:2">
      <c r="A3" s="3" t="s">
        <v>637</v>
      </c>
    </row>
    <row r="4" spans="1:2">
      <c r="A4" s="4" t="s">
        <v>638</v>
      </c>
      <c r="B4" s="5" t="n">
        <v>1081212</v>
      </c>
    </row>
    <row r="5" spans="1:2">
      <c r="A5" s="3" t="s">
        <v>639</v>
      </c>
    </row>
    <row r="6" spans="1:2">
      <c r="A6" s="4" t="s">
        <v>638</v>
      </c>
      <c r="B6" s="5" t="n">
        <v>1031239</v>
      </c>
    </row>
    <row r="7" spans="1:2">
      <c r="A7" s="4" t="s">
        <v>640</v>
      </c>
    </row>
    <row r="8" spans="1:2">
      <c r="A8" s="3" t="s">
        <v>641</v>
      </c>
    </row>
    <row r="9" spans="1:2">
      <c r="A9" s="4" t="s">
        <v>642</v>
      </c>
      <c r="B9" s="9" t="n">
        <v>4.89</v>
      </c>
    </row>
    <row r="10" spans="1:2">
      <c r="A10" s="4" t="s">
        <v>643</v>
      </c>
      <c r="B10" s="11" t="n">
        <v>7.49</v>
      </c>
    </row>
    <row r="11" spans="1:2">
      <c r="A11" s="3" t="s">
        <v>637</v>
      </c>
    </row>
    <row r="12" spans="1:2">
      <c r="A12" s="4" t="s">
        <v>644</v>
      </c>
      <c r="B12" s="9" t="n">
        <v>6.18</v>
      </c>
    </row>
    <row r="13" spans="1:2">
      <c r="A13" s="4" t="s">
        <v>638</v>
      </c>
      <c r="B13" s="5" t="n">
        <v>286951</v>
      </c>
    </row>
    <row r="14" spans="1:2">
      <c r="A14" s="4" t="s">
        <v>626</v>
      </c>
      <c r="B14" s="4" t="s">
        <v>645</v>
      </c>
    </row>
    <row r="15" spans="1:2">
      <c r="A15" s="3" t="s">
        <v>639</v>
      </c>
    </row>
    <row r="16" spans="1:2">
      <c r="A16" s="4" t="s">
        <v>638</v>
      </c>
      <c r="B16" s="5" t="n">
        <v>282443</v>
      </c>
    </row>
    <row r="17" spans="1:2">
      <c r="A17" s="4" t="s">
        <v>626</v>
      </c>
      <c r="B17" s="4" t="s">
        <v>646</v>
      </c>
    </row>
    <row r="18" spans="1:2">
      <c r="A18" s="4" t="s">
        <v>647</v>
      </c>
    </row>
    <row r="19" spans="1:2">
      <c r="A19" s="3" t="s">
        <v>641</v>
      </c>
    </row>
    <row r="20" spans="1:2">
      <c r="A20" s="4" t="s">
        <v>642</v>
      </c>
      <c r="B20" s="9" t="n">
        <v>8.16</v>
      </c>
    </row>
    <row r="21" spans="1:2">
      <c r="A21" s="4" t="s">
        <v>643</v>
      </c>
      <c r="B21" s="11" t="n">
        <v>12.93</v>
      </c>
    </row>
    <row r="22" spans="1:2">
      <c r="A22" s="3" t="s">
        <v>637</v>
      </c>
    </row>
    <row r="23" spans="1:2">
      <c r="A23" s="4" t="s">
        <v>644</v>
      </c>
      <c r="B23" s="9" t="n">
        <v>10.54</v>
      </c>
    </row>
    <row r="24" spans="1:2">
      <c r="A24" s="4" t="s">
        <v>638</v>
      </c>
      <c r="B24" s="5" t="n">
        <v>280219</v>
      </c>
    </row>
    <row r="25" spans="1:2">
      <c r="A25" s="4" t="s">
        <v>626</v>
      </c>
      <c r="B25" s="4" t="s">
        <v>648</v>
      </c>
    </row>
    <row r="26" spans="1:2">
      <c r="A26" s="3" t="s">
        <v>639</v>
      </c>
    </row>
    <row r="27" spans="1:2">
      <c r="A27" s="4" t="s">
        <v>638</v>
      </c>
      <c r="B27" s="5" t="n">
        <v>234876</v>
      </c>
    </row>
    <row r="28" spans="1:2">
      <c r="A28" s="4" t="s">
        <v>626</v>
      </c>
      <c r="B28" s="4" t="s">
        <v>346</v>
      </c>
    </row>
    <row r="29" spans="1:2">
      <c r="A29" s="4" t="s">
        <v>649</v>
      </c>
    </row>
    <row r="30" spans="1:2">
      <c r="A30" s="3" t="s">
        <v>641</v>
      </c>
    </row>
    <row r="31" spans="1:2">
      <c r="A31" s="4" t="s">
        <v>642</v>
      </c>
      <c r="B31" s="9" t="n">
        <v>12.98</v>
      </c>
    </row>
    <row r="32" spans="1:2">
      <c r="A32" s="4" t="s">
        <v>643</v>
      </c>
      <c r="B32" s="11" t="n">
        <v>19.56</v>
      </c>
    </row>
    <row r="33" spans="1:2">
      <c r="A33" s="3" t="s">
        <v>637</v>
      </c>
    </row>
    <row r="34" spans="1:2">
      <c r="A34" s="4" t="s">
        <v>644</v>
      </c>
      <c r="B34" s="12" t="n">
        <v>15.6</v>
      </c>
    </row>
    <row r="35" spans="1:2">
      <c r="A35" s="4" t="s">
        <v>638</v>
      </c>
      <c r="B35" s="5" t="n">
        <v>281973</v>
      </c>
    </row>
    <row r="36" spans="1:2">
      <c r="A36" s="4" t="s">
        <v>626</v>
      </c>
      <c r="B36" s="4" t="s">
        <v>650</v>
      </c>
    </row>
    <row r="37" spans="1:2">
      <c r="A37" s="3" t="s">
        <v>639</v>
      </c>
    </row>
    <row r="38" spans="1:2">
      <c r="A38" s="4" t="s">
        <v>638</v>
      </c>
      <c r="B38" s="5" t="n">
        <v>281851</v>
      </c>
    </row>
    <row r="39" spans="1:2">
      <c r="A39" s="4" t="s">
        <v>626</v>
      </c>
      <c r="B39" s="4" t="s">
        <v>650</v>
      </c>
    </row>
    <row r="40" spans="1:2">
      <c r="A40" s="4" t="s">
        <v>651</v>
      </c>
    </row>
    <row r="41" spans="1:2">
      <c r="A41" s="3" t="s">
        <v>641</v>
      </c>
    </row>
    <row r="42" spans="1:2">
      <c r="A42" s="4" t="s">
        <v>642</v>
      </c>
      <c r="B42" s="9" t="n">
        <v>20.91</v>
      </c>
    </row>
    <row r="43" spans="1:2">
      <c r="A43" s="4" t="s">
        <v>643</v>
      </c>
      <c r="B43" s="11" t="n">
        <v>22.92</v>
      </c>
    </row>
    <row r="44" spans="1:2">
      <c r="A44" s="3" t="s">
        <v>637</v>
      </c>
    </row>
    <row r="45" spans="1:2">
      <c r="A45" s="4" t="s">
        <v>644</v>
      </c>
      <c r="B45" s="9" t="n">
        <v>21.15</v>
      </c>
    </row>
    <row r="46" spans="1:2">
      <c r="A46" s="4" t="s">
        <v>638</v>
      </c>
      <c r="B46" s="5" t="n">
        <v>232069</v>
      </c>
    </row>
    <row r="47" spans="1:2">
      <c r="A47" s="4" t="s">
        <v>626</v>
      </c>
      <c r="B47" s="4" t="s">
        <v>652</v>
      </c>
    </row>
    <row r="48" spans="1:2">
      <c r="A48" s="3" t="s">
        <v>639</v>
      </c>
    </row>
    <row r="49" spans="1:2">
      <c r="A49" s="4" t="s">
        <v>638</v>
      </c>
      <c r="B49" s="5" t="n">
        <v>232069</v>
      </c>
    </row>
    <row r="50" spans="1:2">
      <c r="A50" s="4" t="s">
        <v>626</v>
      </c>
      <c r="B50" s="4" t="s">
        <v>6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3"/>
  </cols>
  <sheetData>
    <row r="1" spans="1:4">
      <c r="A1" s="1" t="s">
        <v>653</v>
      </c>
      <c r="B1" s="2" t="s">
        <v>1</v>
      </c>
    </row>
    <row r="2" spans="1:4">
      <c r="B2" s="2" t="s">
        <v>2</v>
      </c>
      <c r="C2" s="2" t="s">
        <v>33</v>
      </c>
      <c r="D2" s="2" t="s">
        <v>71</v>
      </c>
    </row>
    <row r="3" spans="1:4">
      <c r="A3" s="3" t="s">
        <v>631</v>
      </c>
    </row>
    <row r="4" spans="1:4">
      <c r="A4" s="4" t="s">
        <v>654</v>
      </c>
      <c r="B4" s="7" t="n">
        <v>1900</v>
      </c>
      <c r="C4" s="7" t="n">
        <v>3900</v>
      </c>
      <c r="D4" s="7" t="n">
        <v>5400</v>
      </c>
    </row>
    <row r="5" spans="1:4">
      <c r="A5" s="4" t="s">
        <v>655</v>
      </c>
      <c r="B5" s="5" t="n">
        <v>0</v>
      </c>
      <c r="C5" s="5" t="n">
        <v>0</v>
      </c>
      <c r="D5" s="5" t="n">
        <v>50000</v>
      </c>
    </row>
    <row r="6" spans="1:4">
      <c r="A6" s="3" t="s">
        <v>656</v>
      </c>
    </row>
    <row r="7" spans="1:4">
      <c r="A7" s="4" t="s">
        <v>657</v>
      </c>
      <c r="B7" s="7" t="n">
        <v>18616</v>
      </c>
      <c r="C7" s="7" t="n">
        <v>19966</v>
      </c>
      <c r="D7" s="7" t="n">
        <v>3312</v>
      </c>
    </row>
    <row r="8" spans="1:4">
      <c r="A8" s="4" t="s">
        <v>639</v>
      </c>
      <c r="B8" s="5" t="n">
        <v>5420</v>
      </c>
      <c r="C8" s="5" t="n">
        <v>31841</v>
      </c>
      <c r="D8" s="5" t="n">
        <v>6089</v>
      </c>
    </row>
    <row r="9" spans="1:4">
      <c r="A9" s="4" t="s">
        <v>658</v>
      </c>
      <c r="B9" s="7" t="n">
        <v>5836</v>
      </c>
      <c r="C9" s="7" t="n">
        <v>36489</v>
      </c>
      <c r="D9" s="7" t="n">
        <v>6280</v>
      </c>
    </row>
    <row r="10" spans="1:4">
      <c r="A10" s="3" t="s">
        <v>659</v>
      </c>
    </row>
    <row r="11" spans="1:4">
      <c r="A11" s="4" t="s">
        <v>660</v>
      </c>
      <c r="D11" s="4" t="s">
        <v>661</v>
      </c>
    </row>
    <row r="12" spans="1:4">
      <c r="A12" s="4" t="s">
        <v>662</v>
      </c>
      <c r="D12" s="4" t="s">
        <v>471</v>
      </c>
    </row>
    <row r="13" spans="1:4">
      <c r="A13" s="4" t="s">
        <v>663</v>
      </c>
      <c r="D13" s="4" t="s">
        <v>664</v>
      </c>
    </row>
    <row r="14" spans="1:4">
      <c r="A14" s="4" t="s">
        <v>665</v>
      </c>
      <c r="D14" s="4" t="s">
        <v>6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11"/>
  </cols>
  <sheetData>
    <row r="1" spans="1:7">
      <c r="A1" s="1" t="s">
        <v>103</v>
      </c>
      <c r="B1" s="2" t="s">
        <v>104</v>
      </c>
      <c r="C1" s="2" t="s">
        <v>105</v>
      </c>
      <c r="D1" s="2" t="s">
        <v>106</v>
      </c>
      <c r="E1" s="2" t="s">
        <v>107</v>
      </c>
      <c r="F1" s="2" t="s">
        <v>108</v>
      </c>
      <c r="G1" s="2" t="s">
        <v>109</v>
      </c>
    </row>
    <row r="2" spans="1:7">
      <c r="A2" s="4" t="s">
        <v>110</v>
      </c>
      <c r="B2" s="7" t="n">
        <v>2</v>
      </c>
      <c r="C2" s="7" t="n">
        <v>-9020</v>
      </c>
      <c r="D2" s="7" t="n">
        <v>220782</v>
      </c>
      <c r="E2" s="7" t="n">
        <v>-95580</v>
      </c>
      <c r="F2" s="7" t="n">
        <v>-739</v>
      </c>
      <c r="G2" s="7" t="n">
        <v>115445</v>
      </c>
    </row>
    <row r="3" spans="1:7">
      <c r="A3" s="4" t="s">
        <v>111</v>
      </c>
      <c r="B3" s="5" t="n">
        <v>23436288</v>
      </c>
    </row>
    <row r="4" spans="1:7">
      <c r="A4" s="4" t="s">
        <v>111</v>
      </c>
      <c r="C4" s="5" t="n">
        <v>1154480</v>
      </c>
    </row>
    <row r="5" spans="1:7">
      <c r="A5" s="3" t="s">
        <v>112</v>
      </c>
    </row>
    <row r="6" spans="1:7">
      <c r="A6" s="4" t="s">
        <v>89</v>
      </c>
      <c r="E6" s="5" t="n">
        <v>12298</v>
      </c>
      <c r="G6" s="5" t="n">
        <v>12298</v>
      </c>
    </row>
    <row r="7" spans="1:7">
      <c r="A7" s="4" t="s">
        <v>113</v>
      </c>
      <c r="F7" s="5" t="n">
        <v>-125</v>
      </c>
      <c r="G7" s="5" t="n">
        <v>-125</v>
      </c>
    </row>
    <row r="8" spans="1:7">
      <c r="A8" s="4" t="s">
        <v>114</v>
      </c>
      <c r="E8" s="5" t="n">
        <v>-4065</v>
      </c>
      <c r="G8" s="5" t="n">
        <v>-4065</v>
      </c>
    </row>
    <row r="9" spans="1:7">
      <c r="A9" s="4" t="s">
        <v>115</v>
      </c>
      <c r="D9" s="5" t="n">
        <v>89</v>
      </c>
      <c r="G9" s="5" t="n">
        <v>89</v>
      </c>
    </row>
    <row r="10" spans="1:7">
      <c r="A10" s="4" t="s">
        <v>116</v>
      </c>
      <c r="D10" s="5" t="n">
        <v>8324</v>
      </c>
      <c r="G10" s="5" t="n">
        <v>8324</v>
      </c>
    </row>
    <row r="11" spans="1:7">
      <c r="A11" s="4" t="s">
        <v>117</v>
      </c>
      <c r="D11" s="5" t="n">
        <v>3437</v>
      </c>
      <c r="G11" s="5" t="n">
        <v>3437</v>
      </c>
    </row>
    <row r="12" spans="1:7">
      <c r="A12" s="4" t="s">
        <v>118</v>
      </c>
      <c r="B12" s="5" t="n">
        <v>721138</v>
      </c>
    </row>
    <row r="13" spans="1:7">
      <c r="A13" s="4" t="s">
        <v>119</v>
      </c>
      <c r="C13" s="7" t="n">
        <v>-3242</v>
      </c>
      <c r="G13" s="5" t="n">
        <v>-3242</v>
      </c>
    </row>
    <row r="14" spans="1:7">
      <c r="A14" s="4" t="s">
        <v>120</v>
      </c>
      <c r="B14" s="5" t="n">
        <v>-427646</v>
      </c>
      <c r="C14" s="5" t="n">
        <v>427646</v>
      </c>
    </row>
    <row r="15" spans="1:7">
      <c r="A15" s="4" t="s">
        <v>121</v>
      </c>
      <c r="C15" s="7" t="n">
        <v>12262</v>
      </c>
      <c r="D15" s="5" t="n">
        <v>-12262</v>
      </c>
    </row>
    <row r="16" spans="1:7">
      <c r="A16" s="4" t="s">
        <v>122</v>
      </c>
      <c r="C16" s="5" t="n">
        <v>-1582126</v>
      </c>
    </row>
    <row r="17" spans="1:7">
      <c r="A17" s="4" t="s">
        <v>123</v>
      </c>
      <c r="B17" s="7" t="n">
        <v>2</v>
      </c>
      <c r="D17" s="5" t="n">
        <v>220370</v>
      </c>
      <c r="E17" s="5" t="n">
        <v>-87347</v>
      </c>
      <c r="F17" s="5" t="n">
        <v>-864</v>
      </c>
      <c r="G17" s="5" t="n">
        <v>132161</v>
      </c>
    </row>
    <row r="18" spans="1:7">
      <c r="A18" s="4" t="s">
        <v>124</v>
      </c>
      <c r="B18" s="5" t="n">
        <v>23729780</v>
      </c>
    </row>
    <row r="19" spans="1:7">
      <c r="A19" s="3" t="s">
        <v>112</v>
      </c>
    </row>
    <row r="20" spans="1:7">
      <c r="A20" s="4" t="s">
        <v>89</v>
      </c>
      <c r="E20" s="5" t="n">
        <v>15455</v>
      </c>
      <c r="G20" s="5" t="n">
        <v>15455</v>
      </c>
    </row>
    <row r="21" spans="1:7">
      <c r="A21" s="4" t="s">
        <v>113</v>
      </c>
      <c r="F21" s="5" t="n">
        <v>333</v>
      </c>
      <c r="G21" s="5" t="n">
        <v>333</v>
      </c>
    </row>
    <row r="22" spans="1:7">
      <c r="A22" s="4" t="s">
        <v>114</v>
      </c>
      <c r="D22" s="5" t="n">
        <v>333</v>
      </c>
      <c r="E22" s="5" t="n">
        <v>-333</v>
      </c>
    </row>
    <row r="23" spans="1:7">
      <c r="A23" s="4" t="s">
        <v>116</v>
      </c>
      <c r="D23" s="5" t="n">
        <v>11975</v>
      </c>
      <c r="G23" s="5" t="n">
        <v>11975</v>
      </c>
    </row>
    <row r="24" spans="1:7">
      <c r="A24" s="4" t="s">
        <v>125</v>
      </c>
      <c r="B24" s="5" t="n">
        <v>65171</v>
      </c>
    </row>
    <row r="25" spans="1:7">
      <c r="A25" s="4" t="s">
        <v>117</v>
      </c>
      <c r="B25" s="7" t="n">
        <v>1</v>
      </c>
      <c r="D25" s="5" t="n">
        <v>11424</v>
      </c>
      <c r="G25" s="5" t="n">
        <v>11425</v>
      </c>
    </row>
    <row r="26" spans="1:7">
      <c r="A26" s="4" t="s">
        <v>118</v>
      </c>
      <c r="B26" s="5" t="n">
        <v>2156951</v>
      </c>
    </row>
    <row r="27" spans="1:7">
      <c r="A27" s="4" t="s">
        <v>119</v>
      </c>
      <c r="C27" s="7" t="n">
        <v>-1821</v>
      </c>
      <c r="G27" s="5" t="n">
        <v>-1821</v>
      </c>
    </row>
    <row r="28" spans="1:7">
      <c r="A28" s="4" t="s">
        <v>120</v>
      </c>
      <c r="B28" s="5" t="n">
        <v>-119007</v>
      </c>
      <c r="C28" s="5" t="n">
        <v>119007</v>
      </c>
    </row>
    <row r="29" spans="1:7">
      <c r="A29" s="4" t="s">
        <v>121</v>
      </c>
      <c r="C29" s="7" t="n">
        <v>1821</v>
      </c>
      <c r="D29" s="5" t="n">
        <v>-1821</v>
      </c>
    </row>
    <row r="30" spans="1:7">
      <c r="A30" s="4" t="s">
        <v>122</v>
      </c>
      <c r="C30" s="5" t="n">
        <v>-119007</v>
      </c>
    </row>
    <row r="31" spans="1:7">
      <c r="A31" s="4" t="s">
        <v>126</v>
      </c>
      <c r="B31" s="7" t="n">
        <v>3</v>
      </c>
      <c r="D31" s="5" t="n">
        <v>242281</v>
      </c>
      <c r="E31" s="5" t="n">
        <v>-72225</v>
      </c>
      <c r="F31" s="5" t="n">
        <v>-531</v>
      </c>
      <c r="G31" s="7" t="n">
        <v>169528</v>
      </c>
    </row>
    <row r="32" spans="1:7">
      <c r="A32" s="4" t="s">
        <v>127</v>
      </c>
      <c r="B32" s="5" t="n">
        <v>25832895</v>
      </c>
      <c r="G32" s="5" t="n">
        <v>25832895</v>
      </c>
    </row>
    <row r="33" spans="1:7">
      <c r="A33" s="3" t="s">
        <v>112</v>
      </c>
    </row>
    <row r="34" spans="1:7">
      <c r="A34" s="4" t="s">
        <v>89</v>
      </c>
      <c r="E34" s="5" t="n">
        <v>43840</v>
      </c>
      <c r="G34" s="7" t="n">
        <v>43840</v>
      </c>
    </row>
    <row r="35" spans="1:7">
      <c r="A35" s="4" t="s">
        <v>113</v>
      </c>
      <c r="F35" s="5" t="n">
        <v>-269</v>
      </c>
      <c r="G35" s="5" t="n">
        <v>-269</v>
      </c>
    </row>
    <row r="36" spans="1:7">
      <c r="A36" s="4" t="s">
        <v>116</v>
      </c>
      <c r="D36" s="5" t="n">
        <v>13511</v>
      </c>
      <c r="G36" s="5" t="n">
        <v>13511</v>
      </c>
    </row>
    <row r="37" spans="1:7">
      <c r="A37" s="4" t="s">
        <v>125</v>
      </c>
      <c r="B37" s="5" t="n">
        <v>62230</v>
      </c>
    </row>
    <row r="38" spans="1:7">
      <c r="A38" s="4" t="s">
        <v>117</v>
      </c>
      <c r="D38" s="5" t="n">
        <v>3609</v>
      </c>
      <c r="G38" s="5" t="n">
        <v>3609</v>
      </c>
    </row>
    <row r="39" spans="1:7">
      <c r="A39" s="4" t="s">
        <v>118</v>
      </c>
      <c r="B39" s="5" t="n">
        <v>1559051</v>
      </c>
    </row>
    <row r="40" spans="1:7">
      <c r="A40" s="4" t="s">
        <v>119</v>
      </c>
      <c r="C40" s="7" t="n">
        <v>-23872</v>
      </c>
      <c r="G40" s="5" t="n">
        <v>-23872</v>
      </c>
    </row>
    <row r="41" spans="1:7">
      <c r="A41" s="4" t="s">
        <v>120</v>
      </c>
      <c r="B41" s="5" t="n">
        <v>-937264</v>
      </c>
      <c r="C41" s="5" t="n">
        <v>937264</v>
      </c>
    </row>
    <row r="42" spans="1:7">
      <c r="A42" s="4" t="s">
        <v>121</v>
      </c>
      <c r="C42" s="7" t="n">
        <v>23872</v>
      </c>
      <c r="D42" s="5" t="n">
        <v>-23872</v>
      </c>
    </row>
    <row r="43" spans="1:7">
      <c r="A43" s="4" t="s">
        <v>122</v>
      </c>
      <c r="C43" s="5" t="n">
        <v>-937264</v>
      </c>
    </row>
    <row r="44" spans="1:7">
      <c r="A44" s="4" t="s">
        <v>128</v>
      </c>
      <c r="B44" s="7" t="n">
        <v>3</v>
      </c>
      <c r="D44" s="7" t="n">
        <v>235529</v>
      </c>
      <c r="E44" s="7" t="n">
        <v>-28385</v>
      </c>
      <c r="F44" s="7" t="n">
        <v>-800</v>
      </c>
      <c r="G44" s="7" t="n">
        <v>206347</v>
      </c>
    </row>
    <row r="45" spans="1:7">
      <c r="A45" s="4" t="s">
        <v>129</v>
      </c>
      <c r="B45" s="5" t="n">
        <v>26516912</v>
      </c>
      <c r="G45" s="5" t="n">
        <v>265169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3</v>
      </c>
      <c r="D2" s="2" t="s">
        <v>71</v>
      </c>
    </row>
    <row r="3" spans="1:4">
      <c r="A3" s="3" t="s">
        <v>188</v>
      </c>
    </row>
    <row r="4" spans="1:4">
      <c r="A4" s="4" t="s">
        <v>668</v>
      </c>
      <c r="B4" s="6" t="n">
        <v>14.5</v>
      </c>
    </row>
    <row r="5" spans="1:4">
      <c r="A5" s="4" t="s">
        <v>669</v>
      </c>
      <c r="B5" s="9" t="n">
        <v>17.6</v>
      </c>
    </row>
    <row r="6" spans="1:4">
      <c r="A6" s="4" t="s">
        <v>333</v>
      </c>
    </row>
    <row r="7" spans="1:4">
      <c r="A7" s="3" t="s">
        <v>188</v>
      </c>
    </row>
    <row r="8" spans="1:4">
      <c r="A8" s="4" t="s">
        <v>670</v>
      </c>
      <c r="B8" s="6" t="n">
        <v>22.2</v>
      </c>
      <c r="C8" s="7" t="n">
        <v>16</v>
      </c>
      <c r="D8" s="6" t="n">
        <v>0.4</v>
      </c>
    </row>
    <row r="9" spans="1:4">
      <c r="A9" s="4" t="s">
        <v>671</v>
      </c>
      <c r="B9" s="5" t="n">
        <v>287050</v>
      </c>
    </row>
    <row r="10" spans="1:4">
      <c r="A10" s="4" t="s">
        <v>672</v>
      </c>
      <c r="B10" s="5" t="n">
        <v>579465</v>
      </c>
    </row>
    <row r="11" spans="1:4">
      <c r="A11" s="3" t="s">
        <v>673</v>
      </c>
    </row>
    <row r="12" spans="1:4">
      <c r="A12" s="4" t="s">
        <v>674</v>
      </c>
      <c r="B12" s="5" t="n">
        <v>1290660</v>
      </c>
      <c r="C12" s="5" t="n">
        <v>1396387</v>
      </c>
      <c r="D12" s="5" t="n">
        <v>425000</v>
      </c>
    </row>
    <row r="13" spans="1:4">
      <c r="A13" s="4" t="s">
        <v>675</v>
      </c>
      <c r="B13" s="5" t="n">
        <v>461350</v>
      </c>
      <c r="C13" s="5" t="n">
        <v>783060</v>
      </c>
      <c r="D13" s="5" t="n">
        <v>1147946</v>
      </c>
    </row>
    <row r="14" spans="1:4">
      <c r="A14" s="4" t="s">
        <v>676</v>
      </c>
      <c r="B14" s="5" t="n">
        <v>-866515</v>
      </c>
      <c r="C14" s="5" t="n">
        <v>-823620</v>
      </c>
      <c r="D14" s="5" t="n">
        <v>-35340</v>
      </c>
    </row>
    <row r="15" spans="1:4">
      <c r="A15" s="4" t="s">
        <v>677</v>
      </c>
      <c r="B15" s="5" t="n">
        <v>-61130</v>
      </c>
      <c r="C15" s="5" t="n">
        <v>-65167</v>
      </c>
      <c r="D15" s="5" t="n">
        <v>-141219</v>
      </c>
    </row>
    <row r="16" spans="1:4">
      <c r="A16" s="4" t="s">
        <v>678</v>
      </c>
      <c r="B16" s="5" t="n">
        <v>824365</v>
      </c>
      <c r="C16" s="5" t="n">
        <v>1290660</v>
      </c>
      <c r="D16" s="5" t="n">
        <v>1396387</v>
      </c>
    </row>
    <row r="17" spans="1:4">
      <c r="A17" s="3" t="s">
        <v>616</v>
      </c>
    </row>
    <row r="18" spans="1:4">
      <c r="A18" s="4" t="s">
        <v>679</v>
      </c>
      <c r="B18" s="9" t="n">
        <v>9.75</v>
      </c>
      <c r="C18" s="9" t="n">
        <v>7.6</v>
      </c>
      <c r="D18" s="9" t="n">
        <v>8.18</v>
      </c>
    </row>
    <row r="19" spans="1:4">
      <c r="A19" s="4" t="s">
        <v>680</v>
      </c>
      <c r="B19" s="11" t="n">
        <v>28.46</v>
      </c>
      <c r="C19" s="11" t="n">
        <v>11.28</v>
      </c>
      <c r="D19" s="11" t="n">
        <v>7.4</v>
      </c>
    </row>
    <row r="20" spans="1:4">
      <c r="A20" s="4" t="s">
        <v>681</v>
      </c>
      <c r="B20" s="11" t="n">
        <v>9.970000000000001</v>
      </c>
      <c r="C20" s="11" t="n">
        <v>7.62</v>
      </c>
      <c r="D20" s="11" t="n">
        <v>7.85</v>
      </c>
    </row>
    <row r="21" spans="1:4">
      <c r="A21" s="4" t="s">
        <v>622</v>
      </c>
      <c r="B21" s="11" t="n">
        <v>12.71</v>
      </c>
      <c r="C21" s="11" t="n">
        <v>8.82</v>
      </c>
      <c r="D21" s="11" t="n">
        <v>7.66</v>
      </c>
    </row>
    <row r="22" spans="1:4">
      <c r="A22" s="4" t="s">
        <v>682</v>
      </c>
      <c r="B22" s="9" t="n">
        <v>19.77</v>
      </c>
      <c r="C22" s="9" t="n">
        <v>9.75</v>
      </c>
      <c r="D22" s="9" t="n">
        <v>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3</v>
      </c>
      <c r="B1" s="2" t="s">
        <v>1</v>
      </c>
    </row>
    <row r="2" spans="1:4">
      <c r="B2" s="2" t="s">
        <v>2</v>
      </c>
      <c r="C2" s="2" t="s">
        <v>33</v>
      </c>
      <c r="D2" s="2" t="s">
        <v>71</v>
      </c>
    </row>
    <row r="3" spans="1:4">
      <c r="A3" s="3" t="s">
        <v>684</v>
      </c>
    </row>
    <row r="4" spans="1:4">
      <c r="A4" s="4" t="s">
        <v>685</v>
      </c>
      <c r="B4" s="7" t="n">
        <v>10100</v>
      </c>
      <c r="C4" s="7" t="n">
        <v>600</v>
      </c>
      <c r="D4" s="7" t="n">
        <v>100</v>
      </c>
    </row>
    <row r="5" spans="1:4">
      <c r="A5" s="4" t="s">
        <v>686</v>
      </c>
      <c r="B5" s="5" t="n">
        <v>4500</v>
      </c>
    </row>
    <row r="6" spans="1:4">
      <c r="A6" s="4" t="s">
        <v>631</v>
      </c>
    </row>
    <row r="7" spans="1:4">
      <c r="A7" s="3" t="s">
        <v>684</v>
      </c>
    </row>
    <row r="8" spans="1:4">
      <c r="A8" s="4" t="s">
        <v>684</v>
      </c>
      <c r="B8" s="5" t="n">
        <v>13511</v>
      </c>
      <c r="C8" s="5" t="n">
        <v>12105</v>
      </c>
      <c r="D8" s="5" t="n">
        <v>8370</v>
      </c>
    </row>
    <row r="9" spans="1:4">
      <c r="A9" s="4" t="s">
        <v>687</v>
      </c>
      <c r="B9" s="7" t="n">
        <v>700</v>
      </c>
    </row>
    <row r="10" spans="1:4">
      <c r="A10" s="4" t="s">
        <v>688</v>
      </c>
      <c r="B10" s="4" t="s">
        <v>689</v>
      </c>
    </row>
    <row r="11" spans="1:4">
      <c r="A11" s="4" t="s">
        <v>690</v>
      </c>
    </row>
    <row r="12" spans="1:4">
      <c r="A12" s="3" t="s">
        <v>684</v>
      </c>
    </row>
    <row r="13" spans="1:4">
      <c r="A13" s="4" t="s">
        <v>684</v>
      </c>
      <c r="B13" s="7" t="n">
        <v>247</v>
      </c>
      <c r="C13" s="5" t="n">
        <v>251</v>
      </c>
      <c r="D13" s="5" t="n">
        <v>171</v>
      </c>
    </row>
    <row r="14" spans="1:4">
      <c r="A14" s="4" t="s">
        <v>691</v>
      </c>
    </row>
    <row r="15" spans="1:4">
      <c r="A15" s="3" t="s">
        <v>684</v>
      </c>
    </row>
    <row r="16" spans="1:4">
      <c r="A16" s="4" t="s">
        <v>684</v>
      </c>
      <c r="B16" s="5" t="n">
        <v>4379</v>
      </c>
      <c r="C16" s="5" t="n">
        <v>4242</v>
      </c>
      <c r="D16" s="5" t="n">
        <v>3256</v>
      </c>
    </row>
    <row r="17" spans="1:4">
      <c r="A17" s="4" t="s">
        <v>692</v>
      </c>
    </row>
    <row r="18" spans="1:4">
      <c r="A18" s="3" t="s">
        <v>684</v>
      </c>
    </row>
    <row r="19" spans="1:4">
      <c r="A19" s="4" t="s">
        <v>684</v>
      </c>
      <c r="B19" s="5" t="n">
        <v>3770</v>
      </c>
      <c r="C19" s="5" t="n">
        <v>3662</v>
      </c>
      <c r="D19" s="5" t="n">
        <v>2273</v>
      </c>
    </row>
    <row r="20" spans="1:4">
      <c r="A20" s="4" t="s">
        <v>693</v>
      </c>
    </row>
    <row r="21" spans="1:4">
      <c r="A21" s="3" t="s">
        <v>684</v>
      </c>
    </row>
    <row r="22" spans="1:4">
      <c r="A22" s="4" t="s">
        <v>684</v>
      </c>
      <c r="B22" s="5" t="n">
        <v>5115</v>
      </c>
      <c r="C22" s="7" t="n">
        <v>3950</v>
      </c>
      <c r="D22" s="7" t="n">
        <v>2670</v>
      </c>
    </row>
    <row r="23" spans="1:4">
      <c r="A23" s="4" t="s">
        <v>333</v>
      </c>
    </row>
    <row r="24" spans="1:4">
      <c r="A24" s="3" t="s">
        <v>684</v>
      </c>
    </row>
    <row r="25" spans="1:4">
      <c r="A25" s="4" t="s">
        <v>687</v>
      </c>
      <c r="B25" s="7" t="n">
        <v>10500</v>
      </c>
    </row>
    <row r="26" spans="1:4">
      <c r="A26" s="4" t="s">
        <v>688</v>
      </c>
      <c r="B26" s="4" t="s">
        <v>6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3</v>
      </c>
    </row>
    <row r="3" spans="1:3">
      <c r="A3" s="3" t="s">
        <v>696</v>
      </c>
    </row>
    <row r="4" spans="1:3">
      <c r="A4" s="4" t="s">
        <v>697</v>
      </c>
      <c r="B4" s="4" t="s">
        <v>698</v>
      </c>
    </row>
    <row r="5" spans="1:3">
      <c r="A5" s="4" t="s">
        <v>699</v>
      </c>
      <c r="B5" s="5" t="n">
        <v>62230</v>
      </c>
      <c r="C5" s="5" t="n">
        <v>65171</v>
      </c>
    </row>
    <row r="6" spans="1:3">
      <c r="A6" s="4" t="s">
        <v>700</v>
      </c>
      <c r="B6" s="6" t="n">
        <v>1.5</v>
      </c>
      <c r="C6" s="6" t="n">
        <v>1.4</v>
      </c>
    </row>
    <row r="7" spans="1:3">
      <c r="A7" s="4" t="s">
        <v>701</v>
      </c>
    </row>
    <row r="8" spans="1:3">
      <c r="A8" s="3" t="s">
        <v>696</v>
      </c>
    </row>
    <row r="9" spans="1:3">
      <c r="A9" s="4" t="s">
        <v>702</v>
      </c>
      <c r="B9" s="4" t="s">
        <v>703</v>
      </c>
    </row>
    <row r="10" spans="1:3">
      <c r="A10" s="4" t="s">
        <v>704</v>
      </c>
      <c r="B10" s="4" t="s">
        <v>705</v>
      </c>
    </row>
    <row r="11" spans="1:3">
      <c r="A11" s="4" t="s">
        <v>706</v>
      </c>
    </row>
    <row r="12" spans="1:3">
      <c r="A12" s="3" t="s">
        <v>696</v>
      </c>
    </row>
    <row r="13" spans="1:3">
      <c r="A13" s="4" t="s">
        <v>702</v>
      </c>
      <c r="B13" s="4" t="s">
        <v>707</v>
      </c>
    </row>
    <row r="14" spans="1:3">
      <c r="A14" s="4" t="s">
        <v>704</v>
      </c>
      <c r="B14" s="4" t="s">
        <v>6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708</v>
      </c>
      <c r="B1" s="2" t="s">
        <v>1</v>
      </c>
    </row>
    <row r="2" spans="1:6">
      <c r="B2" s="2" t="s">
        <v>2</v>
      </c>
      <c r="C2" s="2" t="s">
        <v>33</v>
      </c>
      <c r="D2" s="2" t="s">
        <v>71</v>
      </c>
      <c r="E2" s="2" t="s">
        <v>709</v>
      </c>
      <c r="F2" s="2" t="s">
        <v>710</v>
      </c>
    </row>
    <row r="3" spans="1:6">
      <c r="A3" s="3" t="s">
        <v>711</v>
      </c>
    </row>
    <row r="4" spans="1:6">
      <c r="A4" s="4" t="s">
        <v>712</v>
      </c>
      <c r="B4" s="7" t="n">
        <v>23872</v>
      </c>
      <c r="C4" s="7" t="n">
        <v>1821</v>
      </c>
      <c r="D4" s="7" t="n">
        <v>3242</v>
      </c>
    </row>
    <row r="5" spans="1:6">
      <c r="A5" s="4" t="s">
        <v>105</v>
      </c>
    </row>
    <row r="6" spans="1:6">
      <c r="A6" s="3" t="s">
        <v>711</v>
      </c>
    </row>
    <row r="7" spans="1:6">
      <c r="A7" s="4" t="s">
        <v>713</v>
      </c>
      <c r="B7" s="5" t="n">
        <v>937264</v>
      </c>
      <c r="C7" s="5" t="n">
        <v>119007</v>
      </c>
      <c r="D7" s="5" t="n">
        <v>427646</v>
      </c>
    </row>
    <row r="8" spans="1:6">
      <c r="A8" s="4" t="s">
        <v>321</v>
      </c>
    </row>
    <row r="9" spans="1:6">
      <c r="A9" s="3" t="s">
        <v>711</v>
      </c>
    </row>
    <row r="10" spans="1:6">
      <c r="A10" s="4" t="s">
        <v>714</v>
      </c>
      <c r="B10" s="7" t="n">
        <v>16100</v>
      </c>
      <c r="E10" s="7" t="n">
        <v>20000</v>
      </c>
      <c r="F10" s="7" t="n">
        <v>2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715</v>
      </c>
      <c r="B1" s="2" t="s">
        <v>1</v>
      </c>
    </row>
    <row r="2" spans="1:4">
      <c r="B2" s="2" t="s">
        <v>716</v>
      </c>
      <c r="C2" s="2" t="s">
        <v>717</v>
      </c>
      <c r="D2" s="2" t="s">
        <v>718</v>
      </c>
    </row>
    <row r="3" spans="1:4">
      <c r="A3" s="3" t="s">
        <v>719</v>
      </c>
    </row>
    <row r="4" spans="1:4">
      <c r="A4" s="4" t="s">
        <v>720</v>
      </c>
      <c r="B4" s="7" t="n">
        <v>3800</v>
      </c>
      <c r="C4" s="7" t="n">
        <v>2900</v>
      </c>
      <c r="D4" s="7" t="n">
        <v>2500</v>
      </c>
    </row>
    <row r="5" spans="1:4">
      <c r="A5" s="3" t="s">
        <v>721</v>
      </c>
    </row>
    <row r="6" spans="1:4">
      <c r="A6" s="5" t="n">
        <v>2019</v>
      </c>
      <c r="B6" s="5" t="n">
        <v>4865</v>
      </c>
    </row>
    <row r="7" spans="1:4">
      <c r="A7" s="5" t="n">
        <v>2020</v>
      </c>
      <c r="B7" s="5" t="n">
        <v>4634</v>
      </c>
    </row>
    <row r="8" spans="1:4">
      <c r="A8" s="5" t="n">
        <v>2021</v>
      </c>
      <c r="B8" s="5" t="n">
        <v>2420</v>
      </c>
    </row>
    <row r="9" spans="1:4">
      <c r="A9" s="5" t="n">
        <v>2022</v>
      </c>
      <c r="B9" s="5" t="n">
        <v>864</v>
      </c>
    </row>
    <row r="10" spans="1:4">
      <c r="A10" s="5" t="n">
        <v>2023</v>
      </c>
      <c r="B10" s="5" t="n">
        <v>612</v>
      </c>
    </row>
    <row r="11" spans="1:4">
      <c r="A11" s="4" t="s">
        <v>460</v>
      </c>
      <c r="B11" s="5" t="n">
        <v>699</v>
      </c>
    </row>
    <row r="12" spans="1:4">
      <c r="A12" s="4" t="s">
        <v>109</v>
      </c>
      <c r="B12" s="5" t="n">
        <v>14094</v>
      </c>
    </row>
    <row r="13" spans="1:4">
      <c r="A13" s="3" t="s">
        <v>722</v>
      </c>
    </row>
    <row r="14" spans="1:4">
      <c r="A14" s="4" t="s">
        <v>723</v>
      </c>
      <c r="B14" s="5" t="n">
        <v>59600</v>
      </c>
    </row>
    <row r="15" spans="1:4">
      <c r="A15" s="4" t="s">
        <v>724</v>
      </c>
    </row>
    <row r="16" spans="1:4">
      <c r="A16" s="3" t="s">
        <v>725</v>
      </c>
    </row>
    <row r="17" spans="1:4">
      <c r="A17" s="4" t="s">
        <v>726</v>
      </c>
      <c r="B17" s="7" t="n">
        <v>0</v>
      </c>
    </row>
    <row r="18" spans="1:4">
      <c r="A18" s="4" t="s">
        <v>727</v>
      </c>
      <c r="B18" s="5" t="n">
        <v>0</v>
      </c>
    </row>
    <row r="19" spans="1:4">
      <c r="A19" s="4" t="s">
        <v>319</v>
      </c>
    </row>
    <row r="20" spans="1:4">
      <c r="A20" s="3" t="s">
        <v>719</v>
      </c>
    </row>
    <row r="21" spans="1:4">
      <c r="A21" s="4" t="s">
        <v>728</v>
      </c>
      <c r="B21" s="4" t="s">
        <v>729</v>
      </c>
    </row>
    <row r="22" spans="1:4">
      <c r="A22" s="4" t="s">
        <v>321</v>
      </c>
    </row>
    <row r="23" spans="1:4">
      <c r="A23" s="3" t="s">
        <v>719</v>
      </c>
    </row>
    <row r="24" spans="1:4">
      <c r="A24" s="4" t="s">
        <v>728</v>
      </c>
      <c r="B24" s="4" t="s">
        <v>73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732</v>
      </c>
    </row>
    <row r="2" spans="1:2">
      <c r="A2" s="3" t="s">
        <v>733</v>
      </c>
    </row>
    <row r="3" spans="1:2">
      <c r="A3" s="4" t="s">
        <v>433</v>
      </c>
      <c r="B3" s="7" t="n">
        <v>11</v>
      </c>
    </row>
    <row r="4" spans="1:2">
      <c r="A4" s="4" t="s">
        <v>734</v>
      </c>
      <c r="B4" s="4" t="s">
        <v>735</v>
      </c>
    </row>
    <row r="5" spans="1:2">
      <c r="A5" s="4" t="s">
        <v>434</v>
      </c>
      <c r="B5" s="4" t="s">
        <v>435</v>
      </c>
    </row>
    <row r="6" spans="1:2">
      <c r="A6" s="4" t="s">
        <v>333</v>
      </c>
    </row>
    <row r="7" spans="1:2">
      <c r="A7" s="3" t="s">
        <v>733</v>
      </c>
    </row>
    <row r="8" spans="1:2">
      <c r="A8" s="4" t="s">
        <v>736</v>
      </c>
      <c r="B8" s="4" t="s">
        <v>3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3</v>
      </c>
      <c r="D2" s="2" t="s">
        <v>71</v>
      </c>
    </row>
    <row r="3" spans="1:4">
      <c r="A3" s="3" t="s">
        <v>131</v>
      </c>
    </row>
    <row r="4" spans="1:4">
      <c r="A4" s="4" t="s">
        <v>89</v>
      </c>
      <c r="B4" s="7" t="n">
        <v>43840</v>
      </c>
      <c r="C4" s="7" t="n">
        <v>15455</v>
      </c>
      <c r="D4" s="7" t="n">
        <v>12298</v>
      </c>
    </row>
    <row r="5" spans="1:4">
      <c r="A5" s="3" t="s">
        <v>132</v>
      </c>
    </row>
    <row r="6" spans="1:4">
      <c r="A6" s="4" t="s">
        <v>133</v>
      </c>
      <c r="B6" s="5" t="n">
        <v>3946</v>
      </c>
      <c r="C6" s="5" t="n">
        <v>3686</v>
      </c>
      <c r="D6" s="5" t="n">
        <v>3318</v>
      </c>
    </row>
    <row r="7" spans="1:4">
      <c r="A7" s="4" t="s">
        <v>134</v>
      </c>
      <c r="B7" s="5" t="n">
        <v>5464</v>
      </c>
      <c r="C7" s="5" t="n">
        <v>5212</v>
      </c>
      <c r="D7" s="5" t="n">
        <v>4598</v>
      </c>
    </row>
    <row r="8" spans="1:4">
      <c r="A8" s="4" t="s">
        <v>135</v>
      </c>
      <c r="B8" s="5" t="n">
        <v>5</v>
      </c>
      <c r="C8" s="5" t="n">
        <v>1</v>
      </c>
      <c r="D8" s="5" t="n">
        <v>13</v>
      </c>
    </row>
    <row r="9" spans="1:4">
      <c r="A9" s="4" t="s">
        <v>136</v>
      </c>
      <c r="B9" s="5" t="n">
        <v>839</v>
      </c>
      <c r="C9" s="5" t="n">
        <v>815</v>
      </c>
      <c r="D9" s="5" t="n">
        <v>345</v>
      </c>
    </row>
    <row r="10" spans="1:4">
      <c r="A10" s="4" t="s">
        <v>137</v>
      </c>
      <c r="B10" s="5" t="n">
        <v>-534</v>
      </c>
      <c r="C10" s="5" t="n">
        <v>-109</v>
      </c>
      <c r="D10" s="5" t="n">
        <v>339</v>
      </c>
    </row>
    <row r="11" spans="1:4">
      <c r="A11" s="4" t="s">
        <v>138</v>
      </c>
      <c r="B11" s="5" t="n">
        <v>-23435</v>
      </c>
    </row>
    <row r="12" spans="1:4">
      <c r="A12" s="4" t="s">
        <v>116</v>
      </c>
      <c r="B12" s="5" t="n">
        <v>13511</v>
      </c>
      <c r="C12" s="5" t="n">
        <v>12105</v>
      </c>
      <c r="D12" s="5" t="n">
        <v>8370</v>
      </c>
    </row>
    <row r="13" spans="1:4">
      <c r="A13" s="4" t="s">
        <v>139</v>
      </c>
      <c r="C13" s="5" t="n">
        <v>-2257</v>
      </c>
      <c r="D13" s="5" t="n">
        <v>-9402</v>
      </c>
    </row>
    <row r="14" spans="1:4">
      <c r="A14" s="4" t="s">
        <v>140</v>
      </c>
      <c r="C14" s="5" t="n">
        <v>767</v>
      </c>
    </row>
    <row r="15" spans="1:4">
      <c r="A15" s="3" t="s">
        <v>141</v>
      </c>
    </row>
    <row r="16" spans="1:4">
      <c r="A16" s="4" t="s">
        <v>38</v>
      </c>
      <c r="B16" s="5" t="n">
        <v>-4503</v>
      </c>
      <c r="C16" s="5" t="n">
        <v>-5116</v>
      </c>
      <c r="D16" s="5" t="n">
        <v>-3765</v>
      </c>
    </row>
    <row r="17" spans="1:4">
      <c r="A17" s="4" t="s">
        <v>39</v>
      </c>
      <c r="B17" s="5" t="n">
        <v>-6341</v>
      </c>
      <c r="C17" s="5" t="n">
        <v>-9324</v>
      </c>
      <c r="D17" s="5" t="n">
        <v>-1589</v>
      </c>
    </row>
    <row r="18" spans="1:4">
      <c r="A18" s="4" t="s">
        <v>40</v>
      </c>
      <c r="B18" s="5" t="n">
        <v>-1729</v>
      </c>
      <c r="C18" s="5" t="n">
        <v>-593</v>
      </c>
      <c r="D18" s="5" t="n">
        <v>1184</v>
      </c>
    </row>
    <row r="19" spans="1:4">
      <c r="A19" s="4" t="s">
        <v>46</v>
      </c>
      <c r="B19" s="5" t="n">
        <v>-450</v>
      </c>
      <c r="C19" s="5" t="n">
        <v>-201</v>
      </c>
      <c r="D19" s="5" t="n">
        <v>-307</v>
      </c>
    </row>
    <row r="20" spans="1:4">
      <c r="A20" s="4" t="s">
        <v>49</v>
      </c>
      <c r="B20" s="5" t="n">
        <v>1940</v>
      </c>
      <c r="C20" s="5" t="n">
        <v>6370</v>
      </c>
      <c r="D20" s="5" t="n">
        <v>-32</v>
      </c>
    </row>
    <row r="21" spans="1:4">
      <c r="A21" s="4" t="s">
        <v>50</v>
      </c>
      <c r="B21" s="5" t="n">
        <v>-67</v>
      </c>
      <c r="C21" s="5" t="n">
        <v>-441</v>
      </c>
      <c r="D21" s="5" t="n">
        <v>1999</v>
      </c>
    </row>
    <row r="22" spans="1:4">
      <c r="A22" s="4" t="s">
        <v>142</v>
      </c>
      <c r="B22" s="5" t="n">
        <v>1086</v>
      </c>
      <c r="C22" s="5" t="n">
        <v>1213</v>
      </c>
      <c r="D22" s="5" t="n">
        <v>1362</v>
      </c>
    </row>
    <row r="23" spans="1:4">
      <c r="A23" s="4" t="s">
        <v>53</v>
      </c>
      <c r="B23" s="5" t="n">
        <v>1378</v>
      </c>
      <c r="C23" s="5" t="n">
        <v>-156</v>
      </c>
      <c r="D23" s="5" t="n">
        <v>-653</v>
      </c>
    </row>
    <row r="24" spans="1:4">
      <c r="A24" s="4" t="s">
        <v>143</v>
      </c>
      <c r="B24" s="5" t="n">
        <v>34950</v>
      </c>
      <c r="C24" s="5" t="n">
        <v>27427</v>
      </c>
      <c r="D24" s="5" t="n">
        <v>18078</v>
      </c>
    </row>
    <row r="25" spans="1:4">
      <c r="A25" s="3" t="s">
        <v>144</v>
      </c>
    </row>
    <row r="26" spans="1:4">
      <c r="A26" s="4" t="s">
        <v>145</v>
      </c>
      <c r="B26" s="5" t="n">
        <v>-62603</v>
      </c>
      <c r="C26" s="5" t="n">
        <v>-76796</v>
      </c>
      <c r="D26" s="5" t="n">
        <v>-19227</v>
      </c>
    </row>
    <row r="27" spans="1:4">
      <c r="A27" s="4" t="s">
        <v>146</v>
      </c>
      <c r="B27" s="5" t="n">
        <v>3800</v>
      </c>
      <c r="C27" s="5" t="n">
        <v>3955</v>
      </c>
      <c r="D27" s="5" t="n">
        <v>900</v>
      </c>
    </row>
    <row r="28" spans="1:4">
      <c r="A28" s="4" t="s">
        <v>147</v>
      </c>
      <c r="B28" s="5" t="n">
        <v>62650</v>
      </c>
      <c r="C28" s="5" t="n">
        <v>43780</v>
      </c>
      <c r="D28" s="5" t="n">
        <v>42203</v>
      </c>
    </row>
    <row r="29" spans="1:4">
      <c r="A29" s="4" t="s">
        <v>148</v>
      </c>
      <c r="B29" s="5" t="n">
        <v>-6288</v>
      </c>
      <c r="C29" s="5" t="n">
        <v>-3952</v>
      </c>
      <c r="D29" s="5" t="n">
        <v>-2682</v>
      </c>
    </row>
    <row r="30" spans="1:4">
      <c r="A30" s="4" t="s">
        <v>149</v>
      </c>
      <c r="B30" s="5" t="n">
        <v>-1411</v>
      </c>
      <c r="C30" s="5" t="n">
        <v>-9258</v>
      </c>
      <c r="D30" s="5" t="n">
        <v>-32891</v>
      </c>
    </row>
    <row r="31" spans="1:4">
      <c r="A31" s="4" t="s">
        <v>150</v>
      </c>
      <c r="B31" s="5" t="n">
        <v>-3852</v>
      </c>
      <c r="C31" s="5" t="n">
        <v>-42271</v>
      </c>
      <c r="D31" s="5" t="n">
        <v>-11697</v>
      </c>
    </row>
    <row r="32" spans="1:4">
      <c r="A32" s="3" t="s">
        <v>151</v>
      </c>
    </row>
    <row r="33" spans="1:4">
      <c r="A33" s="4" t="s">
        <v>152</v>
      </c>
      <c r="B33" s="5" t="n">
        <v>10976</v>
      </c>
      <c r="C33" s="5" t="n">
        <v>16959</v>
      </c>
      <c r="D33" s="5" t="n">
        <v>3437</v>
      </c>
    </row>
    <row r="34" spans="1:4">
      <c r="A34" s="4" t="s">
        <v>153</v>
      </c>
      <c r="B34" s="5" t="n">
        <v>-7367</v>
      </c>
      <c r="C34" s="5" t="n">
        <v>-5534</v>
      </c>
    </row>
    <row r="35" spans="1:4">
      <c r="A35" s="4" t="s">
        <v>154</v>
      </c>
      <c r="B35" s="5" t="n">
        <v>-23872</v>
      </c>
      <c r="C35" s="5" t="n">
        <v>-1821</v>
      </c>
      <c r="D35" s="5" t="n">
        <v>-3242</v>
      </c>
    </row>
    <row r="36" spans="1:4">
      <c r="A36" s="4" t="s">
        <v>155</v>
      </c>
      <c r="D36" s="5" t="n">
        <v>-913</v>
      </c>
    </row>
    <row r="37" spans="1:4">
      <c r="A37" s="4" t="s">
        <v>156</v>
      </c>
      <c r="D37" s="5" t="n">
        <v>5000</v>
      </c>
    </row>
    <row r="38" spans="1:4">
      <c r="A38" s="4" t="s">
        <v>157</v>
      </c>
      <c r="D38" s="5" t="n">
        <v>-5000</v>
      </c>
    </row>
    <row r="39" spans="1:4">
      <c r="A39" s="4" t="s">
        <v>158</v>
      </c>
      <c r="B39" s="5" t="n">
        <v>-113</v>
      </c>
      <c r="D39" s="5" t="n">
        <v>-89</v>
      </c>
    </row>
    <row r="40" spans="1:4">
      <c r="A40" s="4" t="s">
        <v>159</v>
      </c>
      <c r="B40" s="5" t="n">
        <v>-20376</v>
      </c>
      <c r="C40" s="5" t="n">
        <v>9604</v>
      </c>
      <c r="D40" s="5" t="n">
        <v>-807</v>
      </c>
    </row>
    <row r="41" spans="1:4">
      <c r="A41" s="4" t="s">
        <v>160</v>
      </c>
      <c r="B41" s="5" t="n">
        <v>-102</v>
      </c>
      <c r="C41" s="5" t="n">
        <v>214</v>
      </c>
      <c r="D41" s="5" t="n">
        <v>-340</v>
      </c>
    </row>
    <row r="42" spans="1:4">
      <c r="A42" s="4" t="s">
        <v>161</v>
      </c>
      <c r="B42" s="5" t="n">
        <v>10620</v>
      </c>
      <c r="C42" s="5" t="n">
        <v>-5026</v>
      </c>
      <c r="D42" s="5" t="n">
        <v>5234</v>
      </c>
    </row>
    <row r="43" spans="1:4">
      <c r="A43" s="4" t="s">
        <v>162</v>
      </c>
      <c r="B43" s="5" t="n">
        <v>30034</v>
      </c>
      <c r="C43" s="5" t="n">
        <v>35060</v>
      </c>
      <c r="D43" s="5" t="n">
        <v>29826</v>
      </c>
    </row>
    <row r="44" spans="1:4">
      <c r="A44" s="4" t="s">
        <v>163</v>
      </c>
      <c r="B44" s="5" t="n">
        <v>40654</v>
      </c>
      <c r="C44" s="5" t="n">
        <v>30034</v>
      </c>
      <c r="D44" s="5" t="n">
        <v>35060</v>
      </c>
    </row>
    <row r="45" spans="1:4">
      <c r="A45" s="3" t="s">
        <v>164</v>
      </c>
    </row>
    <row r="46" spans="1:4">
      <c r="A46" s="4" t="s">
        <v>165</v>
      </c>
      <c r="B46" s="5" t="n">
        <v>145</v>
      </c>
      <c r="C46" s="5" t="n">
        <v>57</v>
      </c>
      <c r="D46" s="5" t="n">
        <v>204</v>
      </c>
    </row>
    <row r="47" spans="1:4">
      <c r="A47" s="4" t="s">
        <v>166</v>
      </c>
      <c r="B47" s="5" t="n">
        <v>1159</v>
      </c>
      <c r="C47" s="5" t="n">
        <v>1292</v>
      </c>
      <c r="D47" s="5" t="n">
        <v>1115</v>
      </c>
    </row>
    <row r="48" spans="1:4">
      <c r="A48" s="3" t="s">
        <v>167</v>
      </c>
    </row>
    <row r="49" spans="1:4">
      <c r="A49" s="4" t="s">
        <v>168</v>
      </c>
      <c r="D49" s="5" t="n">
        <v>39</v>
      </c>
    </row>
    <row r="50" spans="1:4">
      <c r="A50" s="4" t="s">
        <v>169</v>
      </c>
      <c r="C50" s="5" t="n">
        <v>1414</v>
      </c>
    </row>
    <row r="51" spans="1:4">
      <c r="A51" s="4" t="s">
        <v>170</v>
      </c>
      <c r="B51" s="5" t="n">
        <v>400</v>
      </c>
      <c r="C51" s="5" t="n">
        <v>351</v>
      </c>
      <c r="D51" s="5" t="n">
        <v>135</v>
      </c>
    </row>
    <row r="52" spans="1:4">
      <c r="A52" s="4" t="s">
        <v>171</v>
      </c>
      <c r="B52" s="7" t="n">
        <v>12</v>
      </c>
      <c r="C52" s="7" t="n">
        <v>-47</v>
      </c>
      <c r="D52" s="7" t="n">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7:15:24Z</dcterms:created>
  <dcterms:modified xmlns:dcterms="http://purl.org/dc/terms/" xmlns:xsi="http://www.w3.org/2001/XMLSchema-instance" xsi:type="dcterms:W3CDTF">2019-02-11T17:15:24Z</dcterms:modified>
</cp:coreProperties>
</file>